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General (Text Block)" sheetId="10" r:id="rId10"/>
    <s:sheet name="Recently Issued Accounting Pron" sheetId="11" r:id="rId11"/>
    <s:sheet name="Acquisitions (Notes)" sheetId="12" r:id="rId12"/>
    <s:sheet name="Net Income Per Share (Text Bloc" sheetId="13" r:id="rId13"/>
    <s:sheet name="Income Taxes (Text Block)" sheetId="14" r:id="rId14"/>
    <s:sheet name="Equity (Text Block)" sheetId="15" r:id="rId15"/>
    <s:sheet name="Inventories, Net (Text Block)" sheetId="16" r:id="rId16"/>
    <s:sheet name="Debt (Text Block)" sheetId="17" r:id="rId17"/>
    <s:sheet name="Accrued Liabilities (Text Block" sheetId="18" r:id="rId18"/>
    <s:sheet name="Net Periodic Benefit Cost-Defin" sheetId="19" r:id="rId19"/>
    <s:sheet name="Financial Instruments and Fair " sheetId="20" r:id="rId20"/>
    <s:sheet name="Commitments and Contingencies (" sheetId="21" r:id="rId21"/>
    <s:sheet name="Segment Information (Text Block" sheetId="22" r:id="rId22"/>
    <s:sheet name="Net Income Per Share (Tables)" sheetId="23" r:id="rId23"/>
    <s:sheet name="Equity (Tables)" sheetId="24" r:id="rId24"/>
    <s:sheet name="Inventories, Net (Tables)" sheetId="25" r:id="rId25"/>
    <s:sheet name="Debt (Tables)" sheetId="26" r:id="rId26"/>
    <s:sheet name="Accrued Liabilities (Tables)" sheetId="27" r:id="rId27"/>
    <s:sheet name="Net Periodic Benefit Cost-Def28" sheetId="28" r:id="rId28"/>
    <s:sheet name="Financial Instruments and Fai29" sheetId="29" r:id="rId29"/>
    <s:sheet name="Commitments and Contingencies30" sheetId="30" r:id="rId30"/>
    <s:sheet name="Segment Information (Tables)" sheetId="31" r:id="rId31"/>
    <s:sheet name="Recently Issued Accounting Pr32" sheetId="32" r:id="rId32"/>
    <s:sheet name="Acquisitions (Details)" sheetId="33" r:id="rId33"/>
    <s:sheet name="Net Income Per Share (Details)" sheetId="34" r:id="rId34"/>
    <s:sheet name="Net Income Per Share (Details T" sheetId="35" r:id="rId35"/>
    <s:sheet name="Income Taxes (Details Textual)" sheetId="36" r:id="rId36"/>
    <s:sheet name="Equity (Details)" sheetId="37" r:id="rId37"/>
    <s:sheet name="Equity (Details 1)" sheetId="38" r:id="rId38"/>
    <s:sheet name="Equity Textuals (Details)" sheetId="39" r:id="rId39"/>
    <s:sheet name="Inventories, Net (Details)" sheetId="40" r:id="rId40"/>
    <s:sheet name="Debt Components (Details)" sheetId="41" r:id="rId41"/>
    <s:sheet name="Debt Schedule of Contractual Ma" sheetId="42" r:id="rId42"/>
    <s:sheet name="Debt (Details Textual)" sheetId="43" r:id="rId43"/>
    <s:sheet name="Accrued Liabilities Chart (Deta" sheetId="44" r:id="rId44"/>
    <s:sheet name="Warranty Liability Rollforward " sheetId="45" r:id="rId45"/>
    <s:sheet name="Restructuring Rollforward (Deta" sheetId="46" r:id="rId46"/>
    <s:sheet name="Accrued Liabilities (Details Te" sheetId="47" r:id="rId47"/>
    <s:sheet name="Net Periodic Benefit Cost-Def48" sheetId="48" r:id="rId48"/>
    <s:sheet name="Fair Value Hierarchy (Details)" sheetId="49" r:id="rId49"/>
    <s:sheet name="Foreign Currency Contracts Noti" sheetId="50" r:id="rId50"/>
    <s:sheet name="Gain (Loss) On Derivative Instr" sheetId="51" r:id="rId51"/>
    <s:sheet name="Financial Instruments and Fai52" sheetId="52" r:id="rId52"/>
    <s:sheet name="Claims Rollforward (Details)" sheetId="53" r:id="rId53"/>
    <s:sheet name="Asbestos Litigation (Details 1)" sheetId="54" r:id="rId54"/>
    <s:sheet name="Commitments and Contingencies55" sheetId="55" r:id="rId55"/>
    <s:sheet name="Segment Information (Details)" sheetId="56" r:id="rId56"/>
  </s:sheets>
  <s:definedNames/>
  <s:calcPr calcId="124519" calcMode="auto" fullCalcOnLoad="1"/>
</s:workbook>
</file>

<file path=xl/sharedStrings.xml><?xml version="1.0" encoding="utf-8"?>
<sst xmlns="http://schemas.openxmlformats.org/spreadsheetml/2006/main" uniqueCount="468">
  <si>
    <t>DOCUMENT AND ENTITY INFORMATION - Jun. 26, 2015 - shares</t>
  </si>
  <si>
    <t>Total</t>
  </si>
  <si>
    <t>Document and Entity Information [Abstract]</t>
  </si>
  <si>
    <t>Entity Registrant Name</t>
  </si>
  <si>
    <t xml:space="preserve">Colfax CORP
</t>
  </si>
  <si>
    <t>Entity Central Index Key</t>
  </si>
  <si>
    <t>Current Fiscal Year End Date</t>
  </si>
  <si>
    <t>--12-31</t>
  </si>
  <si>
    <t>Entity Filer Category</t>
  </si>
  <si>
    <t>Large Accelerated Filer</t>
  </si>
  <si>
    <t>Trading Symbol</t>
  </si>
  <si>
    <t>cfx</t>
  </si>
  <si>
    <t>Entity Common Stock, Shares Outstanding</t>
  </si>
  <si>
    <t>Document Type</t>
  </si>
  <si>
    <t>10-Q</t>
  </si>
  <si>
    <t>Amendment Flag</t>
  </si>
  <si>
    <t>false</t>
  </si>
  <si>
    <t>Document Period End Date</t>
  </si>
  <si>
    <t>Jun. 26,
		2015</t>
  </si>
  <si>
    <t>Document Fiscal Period Focus</t>
  </si>
  <si>
    <t>Q2</t>
  </si>
  <si>
    <t>Document Fiscal Year Focus</t>
  </si>
  <si>
    <t>CONDENSED CONSOLIDATED STATEMENTS OF INCOME - USD ($) $ in Thousands</t>
  </si>
  <si>
    <t>3 Months Ended</t>
  </si>
  <si>
    <t>6 Months Ended</t>
  </si>
  <si>
    <t>Jun. 26, 2015</t>
  </si>
  <si>
    <t>Jun. 27, 2014</t>
  </si>
  <si>
    <t>Income Statement [Abstract]</t>
  </si>
  <si>
    <t>Net sales</t>
  </si>
  <si>
    <t>Cost of sales</t>
  </si>
  <si>
    <t>Gross profit</t>
  </si>
  <si>
    <t>Selling, general and administrative expense</t>
  </si>
  <si>
    <t>Restructuring and other related charges</t>
  </si>
  <si>
    <t>[1]</t>
  </si>
  <si>
    <t>Operating income</t>
  </si>
  <si>
    <t>Interest expense</t>
  </si>
  <si>
    <t>Income before income taxes</t>
  </si>
  <si>
    <t>Provision for (benefit from) income taxes</t>
  </si>
  <si>
    <t>Net income</t>
  </si>
  <si>
    <t>Less: income attributable to noncontrolling interest, net of taxes</t>
  </si>
  <si>
    <t>Net income attributable to Colfax Corporation</t>
  </si>
  <si>
    <t>Dividends on preferred stock</t>
  </si>
  <si>
    <t>Preferred stock conversion inducement payment</t>
  </si>
  <si>
    <t>Net income available to Colfax Corporation common shareholders</t>
  </si>
  <si>
    <t>Net income per share - basic</t>
  </si>
  <si>
    <t>Net income per share - diluted</t>
  </si>
  <si>
    <t>The following is a reconciliation of Income before income taxes to segment operating income:</t>
  </si>
  <si>
    <t>CONDENSED CONSOLIDATED STATEMENTS OF COMPREHENSIVE INCOME - USD ($) $ in Thousands</t>
  </si>
  <si>
    <t>Statement of Comprehensive Income [Abstract]</t>
  </si>
  <si>
    <t>Other comprehensive income (loss):</t>
  </si>
  <si>
    <t>Foreign currency translation</t>
  </si>
  <si>
    <t>Unrealized (loss) gain on hedging activities, net of tax of $11,638, $258, $14,428 and $125</t>
  </si>
  <si>
    <t>Changes in deferred tax related to pension and other postretirement benefit cost</t>
  </si>
  <si>
    <t>Amounts reclassified from Accumulated other comprehensive loss:</t>
  </si>
  <si>
    <t>Net pension and other postretirement benefit cost, net of tax of $1,733, $132, $2,671 and $305</t>
  </si>
  <si>
    <t>Other comprehensive income (loss)</t>
  </si>
  <si>
    <t>Comprehensive income</t>
  </si>
  <si>
    <t>Less: comprehensive income attributable to noncontrolling interest</t>
  </si>
  <si>
    <t>Comprehensive income attributable to Colfax Corporation</t>
  </si>
  <si>
    <t>CONDENSED CONSOLIDATED STATEMENTS OF COMPREHENSIVE INCOME [Parenthetical] - USD ($) $ in Thousands</t>
  </si>
  <si>
    <t>Unrealized (loss) gain on hedging activities, tax</t>
  </si>
  <si>
    <t>Net pension and other postretirement benefit cost, tax</t>
  </si>
  <si>
    <t>Included in the computation of net periodic benefit cost (income). See Note 10, "Net Periodic Benefit Cost - Defined Benefit Plans" for additional details.</t>
  </si>
  <si>
    <t>CONDENSED CONSOLIDATED BALANCE SHEETS - USD ($) $ in Thousands</t>
  </si>
  <si>
    <t>Dec. 31, 2014</t>
  </si>
  <si>
    <t>ASSETS</t>
  </si>
  <si>
    <t>Cash and cash equivalents</t>
  </si>
  <si>
    <t>Trade receivables, less allowance for doubtful accounts of $24,338 and $27,256</t>
  </si>
  <si>
    <t>Inventories, net</t>
  </si>
  <si>
    <t>Other current assets</t>
  </si>
  <si>
    <t>Total current assets</t>
  </si>
  <si>
    <t>Property, plant and equipment, net</t>
  </si>
  <si>
    <t>Goodwill</t>
  </si>
  <si>
    <t>Intangible assets, net</t>
  </si>
  <si>
    <t>Other assets</t>
  </si>
  <si>
    <t>Total assets</t>
  </si>
  <si>
    <t>LIABILITIES AND EQUITY</t>
  </si>
  <si>
    <t>Current portion of long-term debt</t>
  </si>
  <si>
    <t>Accounts payable</t>
  </si>
  <si>
    <t>Accrued liabilities</t>
  </si>
  <si>
    <t>Total current liabilities</t>
  </si>
  <si>
    <t>Long-term debt, less current portion</t>
  </si>
  <si>
    <t>Other liabilities</t>
  </si>
  <si>
    <t>Total liabilities</t>
  </si>
  <si>
    <t>Equity:</t>
  </si>
  <si>
    <t>Common stock, $0.001 par value; 400,000,000 shares authorized; 124,225,831 and 123,730,578 issued and outstanding</t>
  </si>
  <si>
    <t>Additional paid-in capital</t>
  </si>
  <si>
    <t>Retained earnings</t>
  </si>
  <si>
    <t>Accumulated other comprehensive loss</t>
  </si>
  <si>
    <t>Total Colfax Corporation equity</t>
  </si>
  <si>
    <t>Noncontrolling interest</t>
  </si>
  <si>
    <t>Total equity</t>
  </si>
  <si>
    <t>Total liabilities and equity</t>
  </si>
  <si>
    <t>During the six months ended June 26,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3, "Acquisitions" for further discussion regarding these adjustments.</t>
  </si>
  <si>
    <t>CONDENSED CONSOLIDATED BALANCE SHEETS [Parenthetical] - USD ($) $ in Thousands</t>
  </si>
  <si>
    <t>Trade receivables, allowance for doubtful accounts</t>
  </si>
  <si>
    <t>Common Stock, par value (in dollars per share)</t>
  </si>
  <si>
    <t>Common Stock, Shares Authorized</t>
  </si>
  <si>
    <t>Common Stock, Shares, Issued</t>
  </si>
  <si>
    <t>Common Stock, Shares, Outstanding</t>
  </si>
  <si>
    <t>CONDENSED CONSOLIDATED STATEMENT OF EQUITY - 6 months ended Jun. 26, 2015 - USD ($) $ in Thousands</t>
  </si>
  <si>
    <t>Common Stock [Member]</t>
  </si>
  <si>
    <t>Additional Paid-in Capital [Member]</t>
  </si>
  <si>
    <t>Retained Earnings [Member]</t>
  </si>
  <si>
    <t>Accumulated Other Comprehensive Loss [Member]</t>
  </si>
  <si>
    <t>Noncontrolling Interest [Member]</t>
  </si>
  <si>
    <t>Balance at Dec. 31, 2014</t>
  </si>
  <si>
    <t>Shares, Outstanding at Dec. 31, 2014</t>
  </si>
  <si>
    <t>Net Income Attributable to Parent</t>
  </si>
  <si>
    <t>Net Income Attributable to Noncontrolling Interest</t>
  </si>
  <si>
    <t>Net Income</t>
  </si>
  <si>
    <t>Distributions to noncontrolling owners</t>
  </si>
  <si>
    <t>Other comprehensive loss, net of tax of $13.3 million</t>
  </si>
  <si>
    <t>Common stock-based award activity</t>
  </si>
  <si>
    <t>Common stock-based award activity (in shares)</t>
  </si>
  <si>
    <t>Contribution to defined benefit pension plan</t>
  </si>
  <si>
    <t>Contribution to defined benefit pension plan (in shares)</t>
  </si>
  <si>
    <t>Shares, Outstanding at Jun. 26, 2015</t>
  </si>
  <si>
    <t>Balance at Jun. 26, 2015</t>
  </si>
  <si>
    <t>CONDENSED CONSOLIDATED STATEMENT OF EQUITY Statement of Stockholders' Equity [Parenthetical] $ in Millions</t>
  </si>
  <si>
    <t>Jun. 26, 2015USD ($)</t>
  </si>
  <si>
    <t>Statement of Stockholders' Equity [Parenthetical] [Abstract]</t>
  </si>
  <si>
    <t>Other comprehensive loss, tax</t>
  </si>
  <si>
    <t>CONDENSED CONSOLIDATED STATEMENTS OF CASH FLOWS - USD ($) $ in Thousands</t>
  </si>
  <si>
    <t>Statement of Cash Flows [Abstract]</t>
  </si>
  <si>
    <t>Adjustments to reconcile net income to net cash provided by operating activities:</t>
  </si>
  <si>
    <t>Depreciation, amortization and impairment charges</t>
  </si>
  <si>
    <t>Stock-based compensation expense</t>
  </si>
  <si>
    <t>Non-cash interest expense</t>
  </si>
  <si>
    <t>Deferred income tax provision (benefit)</t>
  </si>
  <si>
    <t>Changes in operating assets and liabilities:</t>
  </si>
  <si>
    <t>Trade receivables, net</t>
  </si>
  <si>
    <t>Changes in other operating assets and liabilities</t>
  </si>
  <si>
    <t>Net cash provided by operating activities</t>
  </si>
  <si>
    <t>Cash flows from investing activities:</t>
  </si>
  <si>
    <t>Purchases of fixed assets, net</t>
  </si>
  <si>
    <t>Acquisition, net of cash acquired</t>
  </si>
  <si>
    <t>Net cash used in investing activities</t>
  </si>
  <si>
    <t>Cash flows from financing activities:</t>
  </si>
  <si>
    <t>Borrowings under term credit facility</t>
  </si>
  <si>
    <t>Payments under term credit facility</t>
  </si>
  <si>
    <t>Proceeds from borrowings on revolving credit facilities and other</t>
  </si>
  <si>
    <t>Repayments of borrowings on revolving credit facilities and other</t>
  </si>
  <si>
    <t>Proceeds from issuance of common stock, net</t>
  </si>
  <si>
    <t>Payments of dividend on preferred stock</t>
  </si>
  <si>
    <t>Other</t>
  </si>
  <si>
    <t>Net cash (used in) provided by financing activities</t>
  </si>
  <si>
    <t>Effect of foreign exchange rates on Cash and cash equivalents</t>
  </si>
  <si>
    <t>(Decrease) increase in Cash and cash equivalents</t>
  </si>
  <si>
    <t>Cash and cash equivalents, beginning of period</t>
  </si>
  <si>
    <t>Cash and cash equivalents, end of period</t>
  </si>
  <si>
    <t>General (Text Block)</t>
  </si>
  <si>
    <t>Organization, Consolidation and Presentation of Financial Statements [Abstract]</t>
  </si>
  <si>
    <t>Organization, Consolidation and Presentation of Financial Statements Disclosure [Text Block]</t>
  </si>
  <si>
    <t>General Colfax Corporation (the "Company" or "Colfax") is a diversified global industrial manufacturing and engineering company that provides gas- and fluid-handling and fabrication technology products and services to customers around the world under the Howden, ESAB and Colfax Fluid Handling brand names. The Condensed Consolidated Financial Statements included in this quarterly report have been prepared by the Company in accordance with the rules and regulations of the Securities and Exchange Commission ("SEC") and accounting principles generally accepted in the United States of America ("GAAP") for interim financial statements. The Condensed Consolidated Balance Sheet as of December 31, 2014 is derived from the Company's audited financial statements. During the six months ended June 26, 2015 , adjustments were made retrospectively to provisional amounts recorded as of December 31, 2014 , primarily due to the Company's valuation of specific items related to an acquisition that occurred in the three months ended June 27, 2014 . See Note 3, "Acquisitions" for additional information regarding these adjustments. Certain information and footnote disclosures normally included in financial statements prepared in accordance with GAAP have been omitted in accordance with the SEC's rules and regulations for interim financial statements. The Condensed Consolidated Financial Statements included herein should be read in conjunction with the audited financial statements and related footnotes included in the Company's Annual Report on Form 10-K for the year ended December 31, 2014 (the "2014 Form 10-K"), filed with the SEC on February 17, 2015 . The Condensed Consolidated Financial Statements reflect, in the opinion of management, all adjustments, which consist solely of normal recurring adjustments, necessary to present fairly the Company's financial position and results of operations as of and for the periods indicated. Significant intercompany transactions and accounts are eliminated in consolidation. The Company makes certain estimates and assumptions in preparing its Condensed Consolidated Financial Statements in accordance with GAAP. These estimates and assumptions affect the reported amounts of assets and liabilities, the disclosure of contingent assets and liabilities at the date of the Condensed Consolidated Financial Statements and the reported amounts of revenues and expenses for the periods presented. Actual results may differ from those estimates. The results of operations for the three and six months ended June 26, 2015 are not necessarily indicative of the results of operations that may be achieved for the full year. Quarterly results are affected by seasonal variations in the Company's business. As our gas- and fluid-handling customers seek to fully utilize capital spending budgets before the end of the year, historically our shipments have peaked during the fourth quarter. Also, all of our European operations typically experience a slowdown during the July and August and December holiday seasons. General economic conditions may, however, impact future seasonal variations.</t>
  </si>
  <si>
    <t>Recently Issued Accounting Pronouncements (Text Block)</t>
  </si>
  <si>
    <t>Accounting Policies [Abstract]</t>
  </si>
  <si>
    <t>New Accounting Pronouncements, Policy [Policy Text Block]</t>
  </si>
  <si>
    <t>Recently Issued Accounting Pronouncements In May 2014, the FASB issued ASU No. 2014-09, "Revenue from Contracts with Customers (Topic 606)" ("ASU No. 2014-09"). ASU No. 2014-09 clarifies the principles for recognizing revenue to depict the transfer of promised goods or services to customers in an amount that reflects the consideration to which the entity expects to be entitled in exchange for those goods or services. This guidance affects entities that enter into contracts with customers to transfer goods or services, and supersedes prior GAAP guidance, namely Accounting Standards Codification Topic 605—Revenue Recognition. On July 9, 2015, the FASB voted and approved to defer the effective date of ASU 2014-09 by one year. As a result, ASU No. 2014-09 will be effective for fiscal years beginning after December 15, 2017, with early adoption permitted but not prior to the original effective date of annual periods beginning after December 15, 2016. ASU 2014-09 is to be applied retrospectively, or on a modified retrospective basis. The Company is currently evaluating the impact of adopting ASU No. 2014-09 on its Consolidated Financial Statements. In April 2015, the FASB issued ASU No. 2015-03, "Interest—Imputation of Interest (Subtopic 835-30)" ("ASU No. 2015-03"). ASU No. 2015-03 aims to simplify the presentation of debt issuance costs by requiring debt issuance costs related to a recognized debt liability be presented in the balance sheet as a direct deduction from the carrying amount of that debt liability, consistent with debt discounts. Currently, debt issuance costs are presented as a deferred charge under GAAP. ASU No. 2015-03 is effective for fiscal years beginning after December 15, 2015, and is to be applied retrospectively, with early adoption permitted. The Company has early adopted ASU No. 2015-03 during the three months ended June 26, 2015 resulting in $2.8 million of debt issuance costs presented as a direct deduction to the Company's Long-term debt in the Condensed Consolidated Balance Sheet as of June 26, 2015 . The retrospective application of ASU No. 2015-03 decreased Other assets and Long-term debt by $2.4 million in the Condensed Consolidated Balance Sheet as of December 31, 2014 . In May 2015, the Financial Accounting Standards Board issued Accounting Standards Update No. 2015-07, "Fair Value Measurement (Topic 820)- Disclosures for Investments in Certain Entities That Calculate Net Asset Value per Share (or Its Equivalent) (Subtopic 835-30)" ("ASU No. 2015-07"). ASU No. 2015-07 aims to remove the requirement to categorize within the fair value hierarchy all investments for which fair value is measured using the net asset value per share practical expedient. ASU 2015-07 also removes the requirement to make certain disclosures for all investments that are eligible to be measured at fair value using the net asset value per share practical expedient. Investments that calculate net asset value per share (or its equivalent), but for which the practical expedient is not applied will continue to be included in the fair value hierarchy along with the related required disclosures. ASU No. 2015-07 is effective for fiscal years beginning after December 15, 2015, and is to be applied retrospectively, with early adoption permitted. The Company plans to early adopt ASU No. 2015-07 in the Notes to Financial Statements as of December 31, 2015 and will apply the disclosure provisions of ASU 2015-07 to all investments measured using the net asset value per share practical expedient.</t>
  </si>
  <si>
    <t>Acquisitions (Notes)</t>
  </si>
  <si>
    <t>Business Combinations [Abstract]</t>
  </si>
  <si>
    <t>Business Combination Disclosure [Text Block]</t>
  </si>
  <si>
    <t>Acquisitions Subsequent to quarter-end, on June 30, 2015 , Colfax completed the acquisition of the Roots TM blowers and compressors business unit ("Roots"), also known as Industrial Air &amp; Gas Technologies, from GE Oil &amp; Gas (the "Roots Acquisition") for approximately $185 million . Roots is a leading supplier of blower and compressor technologies which service a broad range of end markets, including wastewater treatment, chemical production, and power generation. The acquisition of Roots, with expected annual sales of approximately $120 million , will build on Howden's global strength in compressors and blowers and will add important application expertise and product solutions to the portfolio. Due to the timing of the Roots Acquisition, the Company is in the process of determining the purchase price allocation and thus, certain disclosures, including a reasonable estimate of Goodwill, are impracticable at this time. On April 14, 2014, Colfax completed the acquisition of Victor Technologies Holdings, Inc. (the "Victor Acquisition"). During the six months ended June 26, 2015 , the Company retrospectively adjusted provisional amounts with respect to the Victor Acquisition that were recognized at the acquisition date to reflect new information obtained about facts and circumstances that existed as of the acquisition date that, if known, would have affected the measurement of the amounts recognized as of that date. The aggregate adjustments for the six months ended June 26, 2015 increased the Goodwill balance by $0.1 million , primarily due to finalization of the Company's valuation of certain deferred tax assets and liabilities offset by finalization of the valuation of certain fixed assets and an adjustment to a VAT tax position in a specific foreign entity.</t>
  </si>
  <si>
    <t>Net Income Per Share (Text Block)</t>
  </si>
  <si>
    <t>Earnings Per Share [Abstract]</t>
  </si>
  <si>
    <t>Earnings Per Share [Text Block]</t>
  </si>
  <si>
    <t>Net Income Per Share Net income per share available to Colfax Corporation common shareholders was computed as follows: Three Months Ended Six Months Ended June 26, 2015 June 27, 2014 June 26, 2015 June 27, 2014 (In thousands, except share data) Computation of Net income per share - basic: Net income available to Colfax Corporation common shareholders $ 53,127 $ 191,785 $ 105,183 $ 216,662 Weighted-average shares of Common stock outstanding - basic 124,250,487 123,808,859 124,103,220 118,279,102 Net income per share - basic $ 0.43 $ 1.55 $ 0.85 $ 1.83 Computation of Net income per share - diluted: Net income available to Colfax Corporation common shareholders $ 53,127 $ 191,785 $ 105,183 $ 216,662 Weighted-average shares of Common stock outstanding - basic 124,250,487 123,808,859 124,103,220 118,279,102 Net effect of potentially dilutive securities - stock options and restricted stock units 1,011,251 1,676,621 1,078,247 1,638,638 Weighted-average shares of Common stock outstanding - diluted (1) 125,261,738 125,485,480 125,181,467 119,917,740 Net income per share - diluted $ 0.42 $ 1.53 $ 0.84 $ 1.81 (1) For the period from January 1, 2014 through February 12, 2014, Net income per share - diluted was calculated consistently with the if-converted method in accordance with GAAP until the outstanding shares of Series A Perpetual Convertible Preferred Stock were converted to Common stock on February 12, 2014. However, weighted-average shares outstanding - diluted for the six months ended June 27, 2014 excludes the weighted average effect of 2.8 million Common stock equivalents for the period from January 1, 2014 through February 12, 2014, as their inclusion would be anti-dilutive. The weighted-average computation of the dilutive effect of potentially issuable shares of Common stock under the treasury stock method for the three months ended June 26, 2015 and June 27, 2014 excludes approximately 2.2 million and 0.7 million of outstanding stock-based compensation awards, respectively, as their inclusion would be anti-dilutive. The weighted-average computation of the dilutive effect of potentially issuable shares of Common stock under the treasury stock method for the six months ended June 26, 2015 and June 27, 2014 excludes approximately 2.1 million and 0.6 million of outstanding stock-based compensation awards, respectively, as their inclusion would be anti-dilutive.</t>
  </si>
  <si>
    <t>Income Taxes (Text Block)</t>
  </si>
  <si>
    <t>Income Tax Disclosure [Abstract]</t>
  </si>
  <si>
    <t>Income Tax Disclosure [Text Block]</t>
  </si>
  <si>
    <t xml:space="preserve"> Income Taxes During the three months ended June 26, 2015 , Income before income taxes was $82.3 million and the Provision for income taxes was $23.5 million . The effective tax rate of 28.5% for the three months ended June 26, 2015 differs from the U.S. federal statutory rate primarily due to international tax rates, which are lower than the U.S. tax rate, offset in part by losses in certain jurisdictions where a tax benefit is not expected to be recognized in 2015 . During the six months ended June 26, 2015 , Income before income taxes was $147.7 million and the Provision for income taxes was $32.6 million . The effective tax rate of 22.1% for the six months ended June 26, 2015 differs from the U.S. federal statutory rate primarily due to a tax benefit of $13.0 million associated with the resolution of a certain liability for unrecognized tax benefits and international tax rates, which are lower than the U.S. tax rate, offset in part by losses in certain jurisdictions where a tax benefit is not expected to be recognized in 2015 . Income before income taxes was $82.0 million and $157.5 million and the Benefit from income taxes was $116.3 million and $95.7 million for the three and six months ended June 27, 2014 , respectively. The Benefit from income taxes for both periods was impacted by the reassessment of the realizability of certain deferred tax assets as a result of the effect of the Victor Acquisition on expected future income. This reassessment resulted in a decrease in the Company's valuation allowance against U.S. deferred tax assets. The reduction in the valuation allowance created a non-cash income tax benefit for the three and six months ended June 27, 2014 of $113.1 million . Additionally, a tax benefit of $19.4 million was included in Benefit from income taxes in the Condensed Consolidated Statements of Income for the three and six months ended June 27, 2014 associated with the resolution of a liability for unrecognized tax benefits. These items are the principal reasons for a tax benefit rather than a tax provision, which would result from the application of the U.S. federal statutory rate to the reported Income before income taxes for the three and six months ended June 27, 2014 .</t>
  </si>
  <si>
    <t>Equity (Text Block)</t>
  </si>
  <si>
    <t>Equity [Abstract]</t>
  </si>
  <si>
    <t>Shareholders' Equity and Share-based Payments [Text Block]</t>
  </si>
  <si>
    <t>Equity Common Stock On May 21, 2015, the Company contributed 66,000 shares of newly issued Colfax Common stock to its U.S. defined benefit pension plan. Accumulated Other Comprehensive (Loss) Income The following tables present the changes in the balances of each component of Accumulated other comprehensive (loss) income including reclassifications out of Accumulated other comprehensive (loss) income for the six months ended June 26, 2015 and June 27, 2014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5 $ (240,513 ) $ (227,059 ) $ 23,881 $ (443,691 ) Other comprehensive income (loss) before reclassifications: Foreign currency translation adjustment 4,530 (76,639 ) (155 ) (72,264 ) Gain on long-term intra-entity foreign currency transactions — 4,620 — 4,620 Gain on net investment hedges — — 10,212 10,212 Unrealized gain on cash flow hedges — — 2,015 2,015 Other 3,817 — — 3,817 Other comprehensive income (loss) before reclassifications 8,347 (72,019 ) 12,072 (51,600 ) Amounts reclassified from Accumulated other comprehensive loss 4,074 — — 4,074 Net current period Other comprehensive income (loss) 12,421 (72,019 ) 12,072 (47,526 ) Balance at June 26, 2015 $ (228,092 ) $ (299,078 ) $ 35,953 $ (491,217 ) Accumulated Other Comprehensive (Loss) Income Components Net Unrecognized Pension And Other Post-Retirement Benefit Cost Foreign Currency Translation Adjustment Unrealized Loss On Hedging Activities Total (In thousands) Balance at January 1, 2014 $ (163,092 ) $ 123,021 $ (6,529 ) $ (46,600 ) Other comprehensive income before reclassifications: Foreign currency translation adjustment (512 ) 32,974 19 32,481 Gain on long-term intra-entity foreign currency transactions — 9,531 — 9,531 Gain on net investment hedges — — 4,773 4,773 Unrealized loss on cash flow hedges — — (1,683 ) (1,683 ) Other 1,934 — — 1,934 Other comprehensive income before reclassifications 1,422 42,505 3,109 47,036 Amounts reclassified from Accumulated other comprehensive (loss) income 3,634 — — 3,634 Net current period Other comprehensive income 5,056 42,505 3,109 50,670 Balance at June 27, 2014 $ (158,036 ) $ 165,526 $ (3,420 ) $ 4,070 The effect on Net income of amounts reclassified out of each component of Accumulated other comprehensive (loss) income for the three and six months ended June 26, 2015 and June 27, 2014 is as follows: Three Months Ended June 26, 2015 Six Months Ended June 26, 2015 Amounts Reclassified From Accumulated Other Comprehensive Loss Tax Benefit Total Amounts Reclassified From Accumulated Other Comprehensive Loss Tax Benefit Total (In thousands) Pension and other post-retirement benefit cost: Amortization of net loss (1) $ 3,522 $ (1,733 ) $ 1,789 $ 6,614 $ (2,671 ) $ 3,943 Amortization of prior service cost (1) 69 — 69 131 — 131 $ 3,591 $ (1,733 ) $ 1,858 $ 6,745 $ (2,671 ) $ 4,074 Three Months Ended June 27, 2014 Six Months Ended June 27, 2014 Amounts Reclassified From Accumulated Other Comprehensive (Loss) Income Tax Benefit Total Amounts Reclassified From Accumulated Other Comprehensive (Loss) Income Tax Benefit Total (In thousands) Pension and other post-retirement benefit cost: Amortization of net loss (1) $ 1,811 $ (132 ) $ 1,679 $ 3,815 $ (305 ) $ 3,510 Amortization of prior service cost (1) 62 — 62 124 — 124 $ 1,873 $ (132 ) $ 1,741 $ 3,939 $ (305 ) $ 3,634 (1) Included in the computation of net periodic benefit cost (income). See Note 10 , "Net Periodic Benefit Cost - Defined Benefit Plans" for additional details. During the six months ended June 26, 2015 and June 27, 2014 , Noncontrolling interest decreased by $4.6 million and $1.1 million , respectively, as a result of Other comprehensive loss, primarily due to foreign currency translation adjustment.</t>
  </si>
  <si>
    <t>Inventories, Net (Text Block)</t>
  </si>
  <si>
    <t>Inventory Disclosure [Abstract]</t>
  </si>
  <si>
    <t>Inventory Disclosure [Text Block]</t>
  </si>
  <si>
    <t>Inventories, Net Inventories, net consisted of the following: June 26, 2015 December 31, 2014 (In thousands) Raw materials $ 159,068 $ 164,115 Work in process 80,566 81,110 Finished goods 258,158 239,808 497,792 485,033 Less: customer progress payments (14,647 ) (7,728 ) Less: allowance for excess, slow-moving and obsolete inventory (35,840 ) (34,573 ) Inventories, net $ 447,305 $ 442,732</t>
  </si>
  <si>
    <t>Debt (Text Block)</t>
  </si>
  <si>
    <t>Debt Disclosure [Abstract]</t>
  </si>
  <si>
    <t>Debt Disclosure [Text Block]</t>
  </si>
  <si>
    <t>Debt Long-term debt consisted of the following: June 26, 2015 December 31, 2014 (In thousands) Term loans $ 730,538 $ 1,210,474 Trade receivables financing arrangement 80,000 80,000 Revolving credit facilities and other 573,132 246,336 Total Debt 1,383,670 1,536,810 Less: current portion (6,738 ) (9,855 ) Long-term debt $ 1,376,932 $ 1,526,955 On June 5, 2015, the Company entered into a credit agreement (the "Credit Agreement") by and among the Company, as the borrower, certain U.S. subsidiaries of the Company identified therein, as guarantors, each of the lenders party thereto and Deutsche Bank AG New York Branch, as administrative agent, swing line lender and global coordinator. The proceeds of the loans under the Credit Agreement were used by the Company to repay in full its preexisting senior secured credit facility, by and among the Company, Colfax UK Holdings Ltd, the other subsidiaries of the Company party thereto, the lenders party thereto and Deutsche Bank AG New York Branch, as administrative agent (the "Deutsche Bank Credit Agreement"), as well as for working capital and general corporate purposes. The Credit Agreement consists of a term loan in an aggregate amount of $750.0 million (the "Term Loan") and a revolving credit facility which totals $1.0 billion in commitments (the "Revolver"), each of which matures in five years. The Revolver contains a $50.0 million swing line loan sub-facility. The Term Loan and the Revolver bear interest, at the election of the Company, at either the base rate (as defined in the Credit Agreement) or the Eurocurrency rate (as defined in the Credit Agreement), in each case, plus the applicable interest rate margin. The Term Loan and the Revolver initially bear interest either at the Eurocurrency rate plus 1.50% or at the base rate plus 0.50% , and in future quarters will bear interest either at the Eurocurrency rate or the base rate plus the applicable interest rate margin based upon either, whichever results in the lower applicable interest rate margin (subject to certain exceptions), the Company's total leverage ratio and the corporate family rating of the Company as determined by Standard &amp; Poor's and Moody's (ranging from 1.25% to 2.00% , in the case of the Eurocurrency margin, and 0.25% to 1.00% , in the case of the base rate margin). Each swing line loan denominated in dollars will bear interest at the base rate plus the applicable interest rate margin and each swing line loan denominated in any other currency available under the credit facility will bear interest at the Eurocurrency rate plus the applicable interest rate margin. In conjunction with the Credit Agreement, the Company recorded a charge to Interest expense in the Condensed Consolidated Statement of Income for the three months ended June 26, 2015 of $4.7 million to write-off certain deferred financing fees and original issue discount and expensed approximately $0.4 million of costs incurred in connection with the refinancing of the Deutsche Bank Credit Agreement. The Company had an original issue discount of $7.3 million and deferred financing fees of $10.5 million included in its Condensed Consolidated Balance Sheet as of June 26, 2015 , which will be accreted to Interest expense primarily using the effective interest method, over the life of the Credit Agreement. As of June 26, 2015 , the weighted-average interest rate of borrowings under the Credit Agreement was 1.64% , excluding accretion of original issue discount, and there was $467.3 million available on the revolving credit facility. The Company is also party to letter of credit facilities with total capacity of $735.7 million . Total letters of credit of $364.0 million were outstanding as of June 26, 2015 . On December 22, 2014, the Company entered into a receivables financing facility, pursuant to which it established a wholly owned, special purpose bankruptcy-remote subsidiary which purchases trade receivables from certain of the Company's subsidiaries on an ongoing basis and pledges them to support its obligation as borrower under the receivables financing facility. This special purpose subsidiary has a separate legal existence from its parent and its assets are not available to satisfy the claims of creditors of the selling subsidiaries or any other member of the consolidated group. Availability of funds may fluctuate over time given changes in eligible receivable balances, but will not exceed the $80 million program limit. As of June 26, 2015 , the total outstanding borrowings under the receivables financing facility were $80 million and the interest rate was 0.9% . The scheduled termination date for the receivables financing facility is December 21, 2015, which may be extended from time to time. The facility contains representations, warranties, covenants and indemnities customary for facilities of this type. The facility does not contain any covenants that the Company views as materially constraining to the activities of its business. The contractual maturities of the Company's debt as of June 26, 2015 are as follows (1) : (In thousands) Remainder of 2015 $ 5,877 2016 5,620 2017 4,452 2018 4,142 2019 131,166 2020 1,242,500 Total contractual maturities 1,393,757 Debt discount (2) (10,087 ) Total debt $ 1,383,670 ________ (1) Represents scheduled payments required under the Credit Agreement through June 5, 2020, as well as the contractual maturities of other debt outstanding as of June 26, 2015 , and reflects management's intention to repay scheduled maturities of the term loans outstanding under the Credit Agreement and the trade receivables financing arrangement (if not extended) with proceeds from the revolving credit facility. (2) Includes $2.8 million of deferred debt issuance costs pursuant to the adoption of ASU 2015-03. See Note 2, "Recently Issued Accounting Pronouncements" for further discussion. Certain U.S. subsidiaries of the Company have agreed to guarantee the obligations of the Company under the Credit Agreement. The Credit Agreement contains customary covenants limiting the ability of the Company and its subsidiaries to, among other things, incur debt or liens, merge or consolidate with others, dispose of assets, make investments or pay dividends. In addition, the Credit Agreement contains financial covenants requiring the Company to maintain a total leverage ratio, as defined therein, of not more than 3.5 to 1.0 and minimum interest coverage ratio, as defined therein, of 3.0 to 1.0, measured at the end of each quarter. The Credit Agreement contains various events of default (including failure to comply with the covenants under the Credit Agreement and related agreements) and upon an event of default the lenders may, subject to various customary cure rights, require the immediate payment of all amounts outstanding under the Term Loan and the Revolver. As of June 26, 2015, the Company is in compliance with the covenants under the Credit Agreement.</t>
  </si>
  <si>
    <t>Accrued Liabilities (Text Block)</t>
  </si>
  <si>
    <t>Accrued Liabilities [Abstract]</t>
  </si>
  <si>
    <t>Accrued Liabilities Disclosure [Text Block]</t>
  </si>
  <si>
    <t>Accrued Liabilities Accrued liabilities in the Condensed Consolidated Balance Sheets consisted of the following: June 26, 2015 December 31, 2014 (1) (In thousands) Accrued payroll $ 118,376 $ 120,068 Advance payments from customers 55,626 58,049 Accrued taxes and deferred tax liability - current portion 50,097 58,823 Accrued asbestos-related liability 52,259 50,175 Warranty liability - current portion 40,951 47,966 Accrued restructuring liability - current portion 11,873 21,846 Accrued third-party commissions 11,929 11,026 Other 116,999 128,254 Accrued liabilities $ 458,110 $ 496,207 (1) During the six months ended June 26,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3, "Acquisitions" for further discussion regarding these adjustments. Warranty Liability The activity in the Company's warranty liability consisted of the following: Six Months Ended June 26, 2015 June 27, 2014 (In thousands) Warranty liability, beginning of period $ 51,135 $ 65,512 Accrued warranty expense 8,685 10,978 Changes in estimates related to pre-existing warranties (2,696 ) (2,764 ) Cost of warranty service work performed (12,641 ) (12,830 ) Acquisition — 4,488 Foreign exchange translation effect (2,013 ) (4,336 ) Warranty liability, end of period $ 42,470 $ 61,048 Accrued Restructuring Liability The Company's restructuring programs include a series of restructuring actions to reduce the structural costs of the Company. A summary of the activity in the Company's restructuring liability included in Accrued liabilities and Other liabilities in the Condensed Consolidated Balance Sheets is as follows: Six Months Ended June 26, 2015 Balance at Beginning of Period Provisions Payments Foreign Currency Translation Balance at End of Period (3) (In thousands) Restructuring and other related charges: Gas and Fluid Handling: Termination benefits (1) $ 7,551 $ 1,642 $ (5,608 ) $ (435 ) $ 3,150 Facility closure costs (2) 1,445 1,745 (2,087 ) (117 ) 986 8,996 3,387 (7,695 ) (552 ) 4,136 Non-cash impairment 1,918 5,305 Fabrication Technology: Termination benefits (1) 11,155 4,265 (9,229 ) 43 6,234 Facility closure costs (2) 1,937 3,017 (3,287 ) 59 1,726 13,092 7,282 (12,516 ) 102 7,960 Corporate and Other: Facility closure costs (2) 922 — (213 ) 5 714 922 — (213 ) 5 714 $ 23,010 10,669 $ (20,424 ) $ (445 ) $ 12,810 Non-cash impairment 1,918 $ 12,587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June 26, 2015 , $11.9 million and $0.9 million of the Company's restructuring liability was included in Accrued liabilities and Other liabilities, respectively. The Company expects to incur Restructuring and other related charges of approximately $35 million during the remainder of 2015 related to these restructuring activities.</t>
  </si>
  <si>
    <t>Net Periodic Benefit Cost-Defined Benefit Plans (Text Block)</t>
  </si>
  <si>
    <t>Compensation and Retirement Disclosure [Abstract]</t>
  </si>
  <si>
    <t>Pension and Other Postretirement Benefits Disclosure [Text Block]</t>
  </si>
  <si>
    <t>Net Periodic Benefit Cost - Defined Benefit Plans The following table sets forth the components of net periodic benefit cost (income) of the Company's defined benefit pension plans and other post-retirement employee benefit plans: Three Months Ended Six Months Ended June 26, 2015 June 27, 2014 June 26, 2015 June 27, 2014 (In thousands) Pension Benefits-U.S. Plans: Service cost $ — $ — $ — $ — Interest cost 4,288 4,766 8,581 9,322 Expected return on plan assets (6,019 ) (6,119 ) (12,039 ) (11,934 ) Amortization 1,898 1,298 3,799 2,596 Net periodic benefit cost (income) $ 167 $ (55 ) $ 341 $ (16 ) Pension Benefits-Non U.S. Plans: Service cost $ 818 $ 1,015 $ 2,025 $ 1,912 Interest cost 9,777 12,681 19,536 25,087 Expected return on plan assets (9,153 ) (10,914 ) (17,809 ) (21,643 ) Amortization 1,501 465 2,579 1,123 Net periodic benefit cost $ 2,943 $ 3,247 $ 6,331 $ 6,479 Other Post-Retirement Benefits: Service cost $ 51 $ 39 $ 102 $ 73 Interest cost 313 285 639 583 Amortization 192 110 367 220 Net periodic benefit cost $ 556 $ 434 $ 1,108 $ 876</t>
  </si>
  <si>
    <t>Financial Instruments and Fair Value Measurements (Text Block)</t>
  </si>
  <si>
    <t>Financial Instruments and Fair Value Measurements [Abstract]</t>
  </si>
  <si>
    <t>Fair Value Assets and Liabilities Measured On Recurring and Nonrecurring Basis [Text Block]</t>
  </si>
  <si>
    <t>Financial Instruments and Fair Value Measurements The carrying values of financial instruments, including Trade receivables and Accounts payable, approximate their fair values due to their short-term maturities. The estimated fair value of the Company's debt of $1.4 billion and $1.5 billion as of June 26, 2015 and December 31, 2014 , respectively, was based on current interest rates for similar types of borrowings and is in Level Two of the fair value hierarchy. The estimated fair values may not represent actual values of the financial instruments that could be realized as of the balance sheet date or that will be realized in the future. A summary of the Company's assets and liabilities that are measured at fair value for each fair value hierarchy level for the periods presented is as follows: June 26, 2015 Level Level Level Total (In thousands) Assets: Cash equivalents $ 23,720 $ — $ — $ 23,720 Foreign currency contracts related to sales - designated as hedges — 7,256 — 7,256 Foreign currency contracts related to sales - not designated as hedges — 1,625 — 1,625 Foreign currency contracts related to purchases - designated as hedges — 405 — 405 Foreign currency contracts related to purchases - not designated as hedges — 293 — 293 Deferred compensation plans — 3,670 — 3,670 $ 23,720 $ 13,249 $ — $ 36,969 Liabilities: Foreign currency contracts related to sales - designated as hedges $ — $ 4,555 $ — $ 4,555 Foreign currency contracts related to sales - not designated as hedges — 1,140 — 1,140 Foreign currency contracts related to purchases - designated as hedges — 898 — 898 Foreign currency contracts related to purchases - not designated as hedges — 90 — 90 Deferred compensation plans — 3,670 — 3,670 $ — $ 10,353 $ — $ 10,353 December 31, 2014 Level Level Level Total (In thousands) Assets: Cash equivalents $ 23,143 $ — $ — $ 23,143 Foreign currency contracts related to sales - designated as hedges — 4,524 — 4,524 Foreign currency contracts related to sales - not designated as hedges — 1,007 — 1,007 Foreign currency contracts related to purchases - designated as hedges — 1,980 — 1,980 Foreign currency contracts related to purchases - not designated as hedges — 478 — 478 Deferred compensation plans — 2,941 — 2,941 $ 23,143 $ 10,930 $ — $ 34,073 Liabilities: Foreign currency contracts related to sales - designated as hedges $ — $ 7,163 $ — $ 7,163 Foreign currency contracts related to sales - not designated as hedges — 2,793 — 2,793 Foreign currency contracts related to purchases - designated as hedges — 695 — 695 Foreign currency contracts related to purchases - not designated as hedges — 661 — 661 Deferred compensation plans — 2,941 — 2,941 $ — $ 14,253 $ — $ 14,253 There were no transfers in or out of Level One, Two or Three during the six months ended June 26, 2015 . Foreign Currency Contracts As of June 26, 2015 and December 31, 2014 , the Company had foreign currency contracts with the following notional values: June 26, 2015 December 31, 2014 (In thousands) Foreign currency contracts sold - not designated as hedges $ 136,407 $ 124,838 Foreign currency contracts sold - designated as hedges 217,610 250,743 Foreign currency contracts purchased - not designated as hedges 40,235 36,080 Foreign currency contracts purchased - designated as hedges 50,376 53,944 Total foreign currency derivatives $ 444,628 $ 465,605 The Company recognized the following in its Condensed Consolidated Financial Statements related to its derivative instruments: Three Months Ended Six Months Ended June 26, 2015 June 27, 2014 June 26, 2015 June 27, 2014 (In thousands) Contracts Designated as Hedges: Foreign Currency Contracts - related to customer sales contracts: Unrealized gain (loss) $ 6,267 $ 230 $ 508 $ (1,158 ) Realized gain (loss) 3,050 554 3,502 (255 ) Foreign Currency Contracts - related to supplier purchase contracts: Unrealized gain (loss) 2,229 356 (324 ) (249 ) Realized (loss) gain (3,263 ) (329 ) (1,950 ) 108 Unrealized (loss) gain on net investment hedges (1) (18,473 ) 2,788 10,212 4,773 Contracts Not Designated in a Hedge Relationship: Foreign Currency Contracts - related to customer sales contracts: Unrealized gain (loss) 1,746 133 2,272 (36 ) Realized loss (535 ) (763 ) (4,261 ) (1,714 ) Foreign Currency Contracts - related to supplier purchases contracts: Unrealized gain (loss) 531 (1,762 ) 387 (2,457 ) Realized (loss) gain (165 ) 424 414 1,774 (1) The unrealized (loss) gain on net investment hedges is attributable to the change in valuation of Euro denominated debt.</t>
  </si>
  <si>
    <t>Commitments and Contingencies (Text Block)</t>
  </si>
  <si>
    <t>Commitments and Contingencies Disclosure [Abstract]</t>
  </si>
  <si>
    <t>Commitments and Contingencies Disclosure [Text Block]</t>
  </si>
  <si>
    <t>Commitments and Contingencies For further description of the Company's litigation and contingencies, reference is made to Note 15, "Commitments and Contingencies" in the Notes to Consolidated Financial Statements in our 2014 Form 10-K. Asbestos and Other Product Liability Contingencies Claims activity since December 31 related to asbestos claims is as follows (1) : Six Months Ended June 26, 2015 June 27, 2014 (Number of claims) Claims unresolved, beginning of period 21,681 22,393 Claims filed (2) 2,502 2,339 Claims resolved (3) (2,180 ) (2,210 ) Claims unresolved, end of period 22,003 22,522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 The Company's Condensed Consolidated Balance Sheets included the following amounts related to asbestos-related litigation: June 26, 2015 December 31, 2014 (In thousands) Current asbestos insurance asset (1) $ 34,062 $ 34,540 Long-term asbestos insurance asset (2) 272,775 282,679 Long-term asbestos insurance receivable (2) 90,115 82,340 Accrued asbestos liability (3) 52,259 50,175 Long-term asbestos liability (4) 336,364 346,099 (1) Included in Other current assets in the Condensed Consolidated Balance Sheets. (2) Included in Other assets in the Condensed Consolidated Balance Sheets. (3) Represents current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 Management's analyses are based on currently known facts and a number of assumptions. However, projecting future events, such as new claims to be filed each year, the average cost of resolving each claim, coverage issues among layers of insurers, the method in which losses will be allocated to the various insurance policies, interpretation of the effect on coverage of various policy terms and limits and their interrelationships, the continuing solvency of various insurance companies, the amount of remaining insurance available, as well as the numerous uncertainties inherent in asbestos litigation could cause the actual liabilities and insurance recoveries to be higher or lower than those projected or recorded which could materially affect the Company's financial condition, results of operations or cash flow. Various aspects of the final judgments of the Delaware Court of Chancery and Superior Court for a specific subsidiary have been appealed to the Delaware Supreme Court, and an oral argument before the Delaware Supreme Court was held on May 27, 2015. The Delaware Supreme Court has certified certain questions of law to the New York Court of Appeals, New York's highest appellate court, including the question of what allocation methodology should be applied to the subsidiary's policies. In the event that the New York court were to apply a methodology other than "all sums", the subsidiary's future expected recovery would likely be reduced by amounts that we estimate could range from minimal to $30 million . In the litigation involving another subsidiary, the New Jersey Supreme Court refused to grant certification of the appeals, effectively ending the matter. This will have no material impact on the Company's financial condition or results of operations. Other Litigation Matters On April 10, 2015, the Court of Chancery of the State of Delaware dismissed with prejudice, in its entirety and on the merits, the derivative action brought in March 2014 by two alleged stockholders of the Company against our directors, BDT CF Acquisition Vehicle, LLC and BDT Capital Partners, LLC. The Company is also involved in various other pending legal proceedings arising out of the ordinary course of the Company's business. None of these legal proceedings are expected to have a material adverse effect on the financial condition, results of operations or cash flow of the Company. With respect to these proceedings and the litigation and claims described in the preceding paragraphs, management of the Company believes that it will either prevail, has adequate insurance coverage or has established appropriate accruals to cover potential liabilities. Any costs that management estimates may be paid related to these proceedings or claims are accrued when the liability is considered probable and the amount can be reasonably estimated. There can be no assurance, however, as to the ultimate outcome of any of these matters, and if all or substantially all of these legal proceedings were to be determined adverse to the Company, there could be a material adverse effect on the financial condition, results of operations or cash flow of the Company.</t>
  </si>
  <si>
    <t>Segment Information (Text Block)</t>
  </si>
  <si>
    <t>Segment Reporting [Abstract]</t>
  </si>
  <si>
    <t>Segment Reporting Disclosure [Text Block]</t>
  </si>
  <si>
    <t>Segment Information The Company conducts its operations through three operating segments: gas handling, fluid handling and fabrication technology. The gas-handling and fluid-handling operating segments are aggregated into a single reportable segment. A description of the Company's reportable segments is as follows: ▪ Gas and Fluid Handling - a global supplier of a broad range of gas- and fluid-handling products, including heavy-duty centrifugal and axial fans, rotary heat exchangers, gas compressors, pumps, fluid-handling systems, controls and specialty valves, which serves customers in the power generation, oil, gas and petrochemical, mining, marine (including defense) and general industrial and other end markets; and ▪ Fabrication Technology - a global supplier of welding equipment and consumables, cutting equipment and consumables and automated welding and cutting systems. Certain amounts not allocated to the two reportable segments and intersegment eliminations are reported under the heading "Corporate and other." The Company's management evaluates the operating results of each of its reportable segments based upon Net sales and segment operating income (loss), which represents Operating income (loss) before Restructuring and other related charges. The Company's segment results were as follows: Three Months Ended Six Months Ended June 26, 2015 June 27, 2014 June 26, 2015 June 27, 2014 (In thousands) Net sales: Gas and fluid handling $ 504,875 $ 568,940 $ 927,084 $ 1,142,889 Fabrication technology 520,500 630,396 1,009,361 1,110,778 $ 1,025,375 $ 1,199,336 $ 1,936,445 $ 2,253,667 Segment operating income (loss) (1) : Gas and fluid handling $ 64,206 $ 45,690 $ 100,463 $ 101,688 Fabrication technology 53,874 77,088 111,220 130,951 Corporate and other (12,672 ) (13,636 ) (25,069 ) (29,447 ) $ 105,408 $ 109,142 $ 186,614 $ 203,192 (1) The following is a reconciliation of Income before income taxes to segment operating income: Three Months Ended Six Months Ended June 26, 2015 June 27, 2014 June 26, 2015 June 27, 2014 (In thousands) Income before income taxes $ 82,325 $ 82,044 $ 147,734 $ 157,460 Interest expense 14,249 13,624 26,293 25,946 Restructuring and other related charges 8,834 13,474 12,587 19,786 Segment operating income $ 105,408 $ 109,142 $ 186,614 $ 203,192 The detail of the Company's Net sales by product type is as follows: Three Months Ended Six Months Ended June 26, 2015 June 27, 2014 June 26, 2015 June 27, 2014 (In thousands) Gas handling $ 365,786 $ 401,011 $ 666,025 $ 825,178 Fluid handling 139,089 167,929 261,059 317,711 Welding and cutting 520,500 630,396 1,009,361 1,110,778 Total Net sales $ 1,025,375 $ 1,199,336 $ 1,936,445 $ 2,253,667</t>
  </si>
  <si>
    <t>Net Income Per Share (Tables)</t>
  </si>
  <si>
    <t>Schedule of Earnings Per Share, Basic and Diluted [Table Text Block]</t>
  </si>
  <si>
    <t>Net income per share available to Colfax Corporation common shareholders was computed as follows: Three Months Ended Six Months Ended June 26, 2015 June 27, 2014 June 26, 2015 June 27, 2014 (In thousands, except share data) Computation of Net income per share - basic: Net income available to Colfax Corporation common shareholders $ 53,127 $ 191,785 $ 105,183 $ 216,662 Weighted-average shares of Common stock outstanding - basic 124,250,487 123,808,859 124,103,220 118,279,102 Net income per share - basic $ 0.43 $ 1.55 $ 0.85 $ 1.83 Computation of Net income per share - diluted: Net income available to Colfax Corporation common shareholders $ 53,127 $ 191,785 $ 105,183 $ 216,662 Weighted-average shares of Common stock outstanding - basic 124,250,487 123,808,859 124,103,220 118,279,102 Net effect of potentially dilutive securities - stock options and restricted stock units 1,011,251 1,676,621 1,078,247 1,638,638 Weighted-average shares of Common stock outstanding - diluted (1) 125,261,738 125,485,480 125,181,467 119,917,740 Net income per share - diluted $ 0.42 $ 1.53 $ 0.84 $ 1.81 (1) For the period from January 1, 2014 through February 12, 2014, Net income per share - diluted was calculated consistently with the if-converted method in accordance with GAAP until the outstanding shares of Series A Perpetual Convertible Preferred Stock were converted to Common stock on February 12, 2014. However, weighted-average shares outstanding - diluted for the six months ended June 27, 2014 excludes the weighted average effect of 2.8 million Common stock equivalents for the period from January 1, 2014 through February 12, 2014, as their inclusion would be anti-dilutive.</t>
  </si>
  <si>
    <t>Equity (Tables)</t>
  </si>
  <si>
    <t>Schedule of Accumulated Other Comprehensive (Loss) Income [Table Text Block]</t>
  </si>
  <si>
    <t>The following tables present the changes in the balances of each component of Accumulated other comprehensive (loss) income including reclassifications out of Accumulated other comprehensive (loss) income for the six months ended June 26, 2015 and June 27, 2014 . All amounts are net of tax and noncontrolling interest. Accumulated Other Comprehensive Loss Components Net Unrecognized Pension And Other Post-Retirement Benefit Cost Foreign Currency Translation Adjustment Unrealized Gain On Hedging Activities Total (In thousands) Balance at January 1, 2015 $ (240,513 ) $ (227,059 ) $ 23,881 $ (443,691 ) Other comprehensive income (loss) before reclassifications: Foreign currency translation adjustment 4,530 (76,639 ) (155 ) (72,264 ) Gain on long-term intra-entity foreign currency transactions — 4,620 — 4,620 Gain on net investment hedges — — 10,212 10,212 Unrealized gain on cash flow hedges — — 2,015 2,015 Other 3,817 — — 3,817 Other comprehensive income (loss) before reclassifications 8,347 (72,019 ) 12,072 (51,600 ) Amounts reclassified from Accumulated other comprehensive loss 4,074 — — 4,074 Net current period Other comprehensive income (loss) 12,421 (72,019 ) 12,072 (47,526 ) Balance at June 26, 2015 $ (228,092 ) $ (299,078 ) $ 35,953 $ (491,217 ) Accumulated Other Comprehensive (Loss) Income Components Net Unrecognized Pension And Other Post-Retirement Benefit Cost Foreign Currency Translation Adjustment Unrealized Loss On Hedging Activities Total (In thousands) Balance at January 1, 2014 $ (163,092 ) $ 123,021 $ (6,529 ) $ (46,600 ) Other comprehensive income before reclassifications: Foreign currency translation adjustment (512 ) 32,974 19 32,481 Gain on long-term intra-entity foreign currency transactions — 9,531 — 9,531 Gain on net investment hedges — — 4,773 4,773 Unrealized loss on cash flow hedges — — (1,683 ) (1,683 ) Other 1,934 — — 1,934 Other comprehensive income before reclassifications 1,422 42,505 3,109 47,036 Amounts reclassified from Accumulated other comprehensive (loss) income 3,634 — — 3,634 Net current period Other comprehensive income 5,056 42,505 3,109 50,670 Balance at June 27, 2014 $ (158,036 ) $ 165,526 $ (3,420 ) $ 4,070</t>
  </si>
  <si>
    <t>Amounts reclassified from Accumulated other comprehensive (loss) income [Table Text Block]</t>
  </si>
  <si>
    <t>The effect on Net income of amounts reclassified out of each component of Accumulated other comprehensive (loss) income for the three and six months ended June 26, 2015 and June 27, 2014 is as follows: Three Months Ended June 26, 2015 Six Months Ended June 26, 2015 Amounts Reclassified From Accumulated Other Comprehensive Loss Tax Benefit Total Amounts Reclassified From Accumulated Other Comprehensive Loss Tax Benefit Total (In thousands) Pension and other post-retirement benefit cost: Amortization of net loss (1) $ 3,522 $ (1,733 ) $ 1,789 $ 6,614 $ (2,671 ) $ 3,943 Amortization of prior service cost (1) 69 — 69 131 — 131 $ 3,591 $ (1,733 ) $ 1,858 $ 6,745 $ (2,671 ) $ 4,074 Three Months Ended June 27, 2014 Six Months Ended June 27, 2014 Amounts Reclassified From Accumulated Other Comprehensive (Loss) Income Tax Benefit Total Amounts Reclassified From Accumulated Other Comprehensive (Loss) Income Tax Benefit Total (In thousands) Pension and other post-retirement benefit cost: Amortization of net loss (1) $ 1,811 $ (132 ) $ 1,679 $ 3,815 $ (305 ) $ 3,510 Amortization of prior service cost (1) 62 — 62 124 — 124 $ 1,873 $ (132 ) $ 1,741 $ 3,939 $ (305 ) $ 3,634 (1) Included in the computation of net periodic benefit cost (income). See Note 10 , "Net Periodic Benefit Cost - Defined Benefit Plans" for additional details.</t>
  </si>
  <si>
    <t>Inventories, Net (Tables)</t>
  </si>
  <si>
    <t>Schedule of Inventory, Current [Table Text Block]</t>
  </si>
  <si>
    <t>Inventories, net consisted of the following: June 26, 2015 December 31, 2014 (In thousands) Raw materials $ 159,068 $ 164,115 Work in process 80,566 81,110 Finished goods 258,158 239,808 497,792 485,033 Less: customer progress payments (14,647 ) (7,728 ) Less: allowance for excess, slow-moving and obsolete inventory (35,840 ) (34,573 ) Inventories, net $ 447,305 $ 442,732</t>
  </si>
  <si>
    <t>Debt (Tables)</t>
  </si>
  <si>
    <t>Schedule of Debt [Table Text Block]</t>
  </si>
  <si>
    <t>Long-term debt consisted of the following: June 26, 2015 December 31, 2014 (In thousands) Term loans $ 730,538 $ 1,210,474 Trade receivables financing arrangement 80,000 80,000 Revolving credit facilities and other 573,132 246,336 Total Debt 1,383,670 1,536,810 Less: current portion (6,738 ) (9,855 ) Long-term debt $ 1,376,932 $ 1,526,955</t>
  </si>
  <si>
    <t>Schedule of Maturities of Long-term Debt [Table Text Block]</t>
  </si>
  <si>
    <t xml:space="preserve">The contractual maturities of the Company's debt as of June 26, 2015 are as follows (1) : (In thousands) Remainder of 2015 $ 5,877 2016 5,620 2017 4,452 2018 4,142 2019 131,166 2020 1,242,500 Total contractual maturities 1,393,757 Debt discount (2) (10,087 ) Total debt $ 1,383,670 ________ (1) Represents scheduled payments required under the Credit Agreement through June 5, 2020, as well as the contractual maturities of other debt outstanding as of June 26, 2015 , and reflects management's intention to repay scheduled maturities of the term loans outstanding under the Credit Agreement and the trade receivables financing arrangement (if not extended) with proceeds from the revolving credit facility. (2) Includes $2.8 million of deferred debt issuance costs pursuant to the adoption of ASU 2015-03. See Note 2, "Recently Issued Accounting Pronouncements" for further discussion. </t>
  </si>
  <si>
    <t>Accrued Liabilities (Tables)</t>
  </si>
  <si>
    <t>Schedule of Accrued Liabilities [Table Text Block]</t>
  </si>
  <si>
    <t>Accrued liabilities in the Condensed Consolidated Balance Sheets consisted of the following: June 26, 2015 December 31, 2014 (1) (In thousands) Accrued payroll $ 118,376 $ 120,068 Advance payments from customers 55,626 58,049 Accrued taxes and deferred tax liability - current portion 50,097 58,823 Accrued asbestos-related liability 52,259 50,175 Warranty liability - current portion 40,951 47,966 Accrued restructuring liability - current portion 11,873 21,846 Accrued third-party commissions 11,929 11,026 Other 116,999 128,254 Accrued liabilities $ 458,110 $ 496,207 (1) During the six months ended June 26, 2015 the Company retrospectively adjusted provisional amounts with respect to an acquisition completed during the three months ended June 27, 2014 to reflect new information obtained about facts and circumstances that existed as of the acquisition date that, if known, would have affected the measurement of the amounts recognized as of that date. See Note 3, "Acquisitions" for further discussion regarding these adjustments.</t>
  </si>
  <si>
    <t>Schedule of Product Warranty Liability [Table Text Block]</t>
  </si>
  <si>
    <t>The activity in the Company's warranty liability consisted of the following: Six Months Ended June 26, 2015 June 27, 2014 (In thousands) Warranty liability, beginning of period $ 51,135 $ 65,512 Accrued warranty expense 8,685 10,978 Changes in estimates related to pre-existing warranties (2,696 ) (2,764 ) Cost of warranty service work performed (12,641 ) (12,830 ) Acquisition — 4,488 Foreign exchange translation effect (2,013 ) (4,336 ) Warranty liability, end of period $ 42,470 $ 61,048</t>
  </si>
  <si>
    <t>Schedule of Restructuring Reserve by Type of Cost [Table Text Block]</t>
  </si>
  <si>
    <t>A summary of the activity in the Company's restructuring liability included in Accrued liabilities and Other liabilities in the Condensed Consolidated Balance Sheets is as follows: Six Months Ended June 26, 2015 Balance at Beginning of Period Provisions Payments Foreign Currency Translation Balance at End of Period (3) (In thousands) Restructuring and other related charges: Gas and Fluid Handling: Termination benefits (1) $ 7,551 $ 1,642 $ (5,608 ) $ (435 ) $ 3,150 Facility closure costs (2) 1,445 1,745 (2,087 ) (117 ) 986 8,996 3,387 (7,695 ) (552 ) 4,136 Non-cash impairment 1,918 5,305 Fabrication Technology: Termination benefits (1) 11,155 4,265 (9,229 ) 43 6,234 Facility closure costs (2) 1,937 3,017 (3,287 ) 59 1,726 13,092 7,282 (12,516 ) 102 7,960 Corporate and Other: Facility closure costs (2) 922 — (213 ) 5 714 922 — (213 ) 5 714 $ 23,010 10,669 $ (20,424 ) $ (445 ) $ 12,810 Non-cash impairment 1,918 $ 12,587 (1) 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 (2) Includes the cost of relocating associates, relocating equipment and lease termination expense in connection with the closure of facilities. (3) As of June 26, 2015 , $11.9 million and $0.9 million of the Company's restructuring liability was included in Accrued liabilities and Other liabilities, respectively.</t>
  </si>
  <si>
    <t>Net Periodic Benefit Cost-Defined Benefit Plans (Tables)</t>
  </si>
  <si>
    <t>Schedule of Net Benefit Costs [Table Text Block]</t>
  </si>
  <si>
    <t>The following table sets forth the components of net periodic benefit cost (income) of the Company's defined benefit pension plans and other post-retirement employee benefit plans: Three Months Ended Six Months Ended June 26, 2015 June 27, 2014 June 26, 2015 June 27, 2014 (In thousands) Pension Benefits-U.S. Plans: Service cost $ — $ — $ — $ — Interest cost 4,288 4,766 8,581 9,322 Expected return on plan assets (6,019 ) (6,119 ) (12,039 ) (11,934 ) Amortization 1,898 1,298 3,799 2,596 Net periodic benefit cost (income) $ 167 $ (55 ) $ 341 $ (16 ) Pension Benefits-Non U.S. Plans: Service cost $ 818 $ 1,015 $ 2,025 $ 1,912 Interest cost 9,777 12,681 19,536 25,087 Expected return on plan assets (9,153 ) (10,914 ) (17,809 ) (21,643 ) Amortization 1,501 465 2,579 1,123 Net periodic benefit cost $ 2,943 $ 3,247 $ 6,331 $ 6,479 Other Post-Retirement Benefits: Service cost $ 51 $ 39 $ 102 $ 73 Interest cost 313 285 639 583 Amortization 192 110 367 220 Net periodic benefit cost $ 556 $ 434 $ 1,108 $ 876</t>
  </si>
  <si>
    <t>Financial Instruments and Fair Value Measurements (Tables)</t>
  </si>
  <si>
    <t>Company's assets and liabilities measured at fair value for each fair value hierarchy level [Table Text Block]</t>
  </si>
  <si>
    <t>A summary of the Company's assets and liabilities that are measured at fair value for each fair value hierarchy level for the periods presented is as follows: June 26, 2015 Level Level Level Total (In thousands) Assets: Cash equivalents $ 23,720 $ — $ — $ 23,720 Foreign currency contracts related to sales - designated as hedges — 7,256 — 7,256 Foreign currency contracts related to sales - not designated as hedges — 1,625 — 1,625 Foreign currency contracts related to purchases - designated as hedges — 405 — 405 Foreign currency contracts related to purchases - not designated as hedges — 293 — 293 Deferred compensation plans — 3,670 — 3,670 $ 23,720 $ 13,249 $ — $ 36,969 Liabilities: Foreign currency contracts related to sales - designated as hedges $ — $ 4,555 $ — $ 4,555 Foreign currency contracts related to sales - not designated as hedges — 1,140 — 1,140 Foreign currency contracts related to purchases - designated as hedges — 898 — 898 Foreign currency contracts related to purchases - not designated as hedges — 90 — 90 Deferred compensation plans — 3,670 — 3,670 $ — $ 10,353 $ — $ 10,353 December 31, 2014 Level Level Level Total (In thousands) Assets: Cash equivalents $ 23,143 $ — $ — $ 23,143 Foreign currency contracts related to sales - designated as hedges — 4,524 — 4,524 Foreign currency contracts related to sales - not designated as hedges — 1,007 — 1,007 Foreign currency contracts related to purchases - designated as hedges — 1,980 — 1,980 Foreign currency contracts related to purchases - not designated as hedges — 478 — 478 Deferred compensation plans — 2,941 — 2,941 $ 23,143 $ 10,930 $ — $ 34,073 Liabilities: Foreign currency contracts related to sales - designated as hedges $ — $ 7,163 $ — $ 7,163 Foreign currency contracts related to sales - not designated as hedges — 2,793 — 2,793 Foreign currency contracts related to purchases - designated as hedges — 695 — 695 Foreign currency contracts related to purchases - not designated as hedges — 661 — 661 Deferred compensation plans — 2,941 — 2,941 $ — $ 14,253 $ — $ 14,253</t>
  </si>
  <si>
    <t>Schedule of Foreign Exchange Contracts, Notional Values</t>
  </si>
  <si>
    <t>As of June 26, 2015 and December 31, 2014 , the Company had foreign currency contracts with the following notional values: June 26, 2015 December 31, 2014 (In thousands) Foreign currency contracts sold - not designated as hedges $ 136,407 $ 124,838 Foreign currency contracts sold - designated as hedges 217,610 250,743 Foreign currency contracts purchased - not designated as hedges 40,235 36,080 Foreign currency contracts purchased - designated as hedges 50,376 53,944 Total foreign currency derivatives $ 444,628 $ 465,605</t>
  </si>
  <si>
    <t>Schedule of Derivative Instruments, Gain (Loss) in Condensed Consolidated Financial Statements [Table Text Block]</t>
  </si>
  <si>
    <t>The Company recognized the following in its Condensed Consolidated Financial Statements related to its derivative instruments: Three Months Ended Six Months Ended June 26, 2015 June 27, 2014 June 26, 2015 June 27, 2014 (In thousands) Contracts Designated as Hedges: Foreign Currency Contracts - related to customer sales contracts: Unrealized gain (loss) $ 6,267 $ 230 $ 508 $ (1,158 ) Realized gain (loss) 3,050 554 3,502 (255 ) Foreign Currency Contracts - related to supplier purchase contracts: Unrealized gain (loss) 2,229 356 (324 ) (249 ) Realized (loss) gain (3,263 ) (329 ) (1,950 ) 108 Unrealized (loss) gain on net investment hedges (1) (18,473 ) 2,788 10,212 4,773 Contracts Not Designated in a Hedge Relationship: Foreign Currency Contracts - related to customer sales contracts: Unrealized gain (loss) 1,746 133 2,272 (36 ) Realized loss (535 ) (763 ) (4,261 ) (1,714 ) Foreign Currency Contracts - related to supplier purchases contracts: Unrealized gain (loss) 531 (1,762 ) 387 (2,457 ) Realized (loss) gain (165 ) 424 414 1,774 (1) The unrealized (loss) gain on net investment hedges is attributable to the change in valuation of Euro denominated debt.</t>
  </si>
  <si>
    <t>Commitments and Contingencies (Tables)</t>
  </si>
  <si>
    <t>Schedule Of Loss Contingencies By Claims Quantities [Table Text Block]</t>
  </si>
  <si>
    <t>Claims activity since December 31 related to asbestos claims is as follows (1) : Six Months Ended June 26, 2015 June 27, 2014 (Number of claims) Claims unresolved, beginning of period 21,681 22,393 Claims filed (2) 2,502 2,339 Claims resolved (3) (2,180 ) (2,210 ) Claims unresolved, end of period 22,003 22,522 (1) Excludes claims filed by one legal firm that have been "administratively dismissed." (2) Claims filed include all asbestos claims for which notification has been received or a file has been opened. (3) Claims resolved include all asbestos claims that have been settled, dismissed or that are in the process of being settled or dismissed based upon agreements or understandings in place with counsel for the claimants.</t>
  </si>
  <si>
    <t>Schedule Of Asbestos Related Litigation [Table Text Block]</t>
  </si>
  <si>
    <t>The Company's Condensed Consolidated Balance Sheets included the following amounts related to asbestos-related litigation: June 26, 2015 December 31, 2014 (In thousands) Current asbestos insurance asset (1) $ 34,062 $ 34,540 Long-term asbestos insurance asset (2) 272,775 282,679 Long-term asbestos insurance receivable (2) 90,115 82,340 Accrued asbestos liability (3) 52,259 50,175 Long-term asbestos liability (4) 336,364 346,099 (1) Included in Other current assets in the Condensed Consolidated Balance Sheets. (2) Included in Other assets in the Condensed Consolidated Balance Sheets. (3) Represents current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 (4) Included in Other liabilities in the Condensed Consolidated Balance Sheets.</t>
  </si>
  <si>
    <t>Segment Information (Tables)</t>
  </si>
  <si>
    <t>Schedule of Segment Reporting Information, by Segment [Table Text Block]</t>
  </si>
  <si>
    <t>The Company's segment results were as follows: Three Months Ended Six Months Ended June 26, 2015 June 27, 2014 June 26, 2015 June 27, 2014 (In thousands) Net sales: Gas and fluid handling $ 504,875 $ 568,940 $ 927,084 $ 1,142,889 Fabrication technology 520,500 630,396 1,009,361 1,110,778 $ 1,025,375 $ 1,199,336 $ 1,936,445 $ 2,253,667 Segment operating income (loss) (1) : Gas and fluid handling $ 64,206 $ 45,690 $ 100,463 $ 101,688 Fabrication technology 53,874 77,088 111,220 130,951 Corporate and other (12,672 ) (13,636 ) (25,069 ) (29,447 ) $ 105,408 $ 109,142 $ 186,614 $ 203,192 (1) The following is a reconciliation of Income before income taxes to segment operating income: Three Months Ended Six Months Ended June 26, 2015 June 27, 2014 June 26, 2015 June 27, 2014 (In thousands) Income before income taxes $ 82,325 $ 82,044 $ 147,734 $ 157,460 Interest expense 14,249 13,624 26,293 25,946 Restructuring and other related charges 8,834 13,474 12,587 19,786 Segment operating income $ 105,408 $ 109,142 $ 186,614 $ 203,192</t>
  </si>
  <si>
    <t>Revenue from External Customers by Products and Services [Table Text Block]</t>
  </si>
  <si>
    <t>The detail of the Company's Net sales by product type is as follows: Three Months Ended Six Months Ended June 26, 2015 June 27, 2014 June 26, 2015 June 27, 2014 (In thousands) Gas handling $ 365,786 $ 401,011 $ 666,025 $ 825,178 Fluid handling 139,089 167,929 261,059 317,711 Welding and cutting 520,500 630,396 1,009,361 1,110,778 Total Net sales $ 1,025,375 $ 1,199,336 $ 1,936,445 $ 2,253,667</t>
  </si>
  <si>
    <t>Recently Issued Accounting Pronouncements Details Textual (Details) - USD ($) $ in Millions</t>
  </si>
  <si>
    <t>12 Months Ended</t>
  </si>
  <si>
    <t>Recently Issued Accounting Pronouncements [Abstract]</t>
  </si>
  <si>
    <t>Debt issuance costs presented as a direct deduction to debt</t>
  </si>
  <si>
    <t>Acquisitions (Details) - USD ($) $ in Millions</t>
  </si>
  <si>
    <t>Sep. 25, 2015</t>
  </si>
  <si>
    <t>Roots Blowers and Compressors [Member]</t>
  </si>
  <si>
    <t>Payment to Acquire Business</t>
  </si>
  <si>
    <t>Business Acquisition, Effective Date of Acquisition</t>
  </si>
  <si>
    <t>Jun. 30,
		2015</t>
  </si>
  <si>
    <t>Business Acquisition, Estimated Annual Sales</t>
  </si>
  <si>
    <t>Victor Technologies Holdings, Inc. [Member]</t>
  </si>
  <si>
    <t>Goodwill, Purchase Accounting Adjustments</t>
  </si>
  <si>
    <t>Net Income Per Share (Details) - USD ($) $ / shares in Units, $ in Thousands</t>
  </si>
  <si>
    <t>Weighted-average shares of Common stock outstanding - basic</t>
  </si>
  <si>
    <t>Net effect of potentially dilutive securities - stock options and restricted stock units</t>
  </si>
  <si>
    <t>Weighted-average shares of Common stock outstanding - diluted</t>
  </si>
  <si>
    <t>Net Income Per Share (Details Textual) - shares shares in Millions</t>
  </si>
  <si>
    <t>Antidilutive Securities Excluded from Computation of Earnings Per Share, Preferred, Amount</t>
  </si>
  <si>
    <t>Antidilutive Securities Excluded from Computation of Earnings Per Share, Amount</t>
  </si>
  <si>
    <t>Income Taxes (Details Textual) - USD ($) $ in Thousands</t>
  </si>
  <si>
    <t>Effective Income Tax Rate, Continuing Operations</t>
  </si>
  <si>
    <t>28.50%</t>
  </si>
  <si>
    <t>22.10%</t>
  </si>
  <si>
    <t>Unrecognized Tax Benefits, Decrease Resulting from Prior Period Tax Positions</t>
  </si>
  <si>
    <t>Deferred Other Tax Expense (Benefit)</t>
  </si>
  <si>
    <t>Income Tax Expense (Benefit), Continuing Operations, Adjustment of Deferred Tax (Asset) Liability</t>
  </si>
  <si>
    <t>Equity (Details) - USD ($) $ in Thousands</t>
  </si>
  <si>
    <t>Changes in Accumulated Other Comprehensive (Loss) Income [Line Items]</t>
  </si>
  <si>
    <t>Beginning Balance</t>
  </si>
  <si>
    <t>Foreign currency translation adjustment</t>
  </si>
  <si>
    <t>Gain on long-term intra-entity foreign currency transactions</t>
  </si>
  <si>
    <t>Gain on net investment hedges</t>
  </si>
  <si>
    <t>Unrealized gain (loss) on cash flow hedges</t>
  </si>
  <si>
    <t>Other comprehensive (loss) income before reclassifications</t>
  </si>
  <si>
    <t>Amounts reclassified from Accumulated other comprehensive (loss) income</t>
  </si>
  <si>
    <t>Net current period other comprehensive (loss) income</t>
  </si>
  <si>
    <t>Ending balance</t>
  </si>
  <si>
    <t>Net Unrecognized Pension And Other Post-Retirement Benefit Cost [Member]</t>
  </si>
  <si>
    <t>Foreign Currency Translation Adjustment [Member]</t>
  </si>
  <si>
    <t>Unrealized Gain (Loss) On Hedging Activities [Member]</t>
  </si>
  <si>
    <t>Equity (Details 1) - USD ($) $ in Thousands</t>
  </si>
  <si>
    <t>Amortization of net loss, before tax</t>
  </si>
  <si>
    <t>Amortization of net loss, tax</t>
  </si>
  <si>
    <t>Amortization of net loss, net of tax</t>
  </si>
  <si>
    <t>Amortization of prior service cost, before tax</t>
  </si>
  <si>
    <t>Amortization of prior service cost, tax</t>
  </si>
  <si>
    <t>Amortization of prior service cost, net of tax</t>
  </si>
  <si>
    <t>Total amount reclassified from Accumulated other comprehensive (loss) income, before tax</t>
  </si>
  <si>
    <t>Total amount reclassified from Accumulated other comprehensive (loss) income, tax</t>
  </si>
  <si>
    <t>Total amount reclassified from Accumulated other comprehensive (loss) income, net of tax</t>
  </si>
  <si>
    <t>Equity Textuals (Details) - USD ($) $ in Millions</t>
  </si>
  <si>
    <t>Other Comprehensive Loss, Net of Tax, Portion Attributable to Noncontrolling Interest</t>
  </si>
  <si>
    <t>Inventories, Net (Details) - USD ($) $ in Thousands</t>
  </si>
  <si>
    <t>Raw materials</t>
  </si>
  <si>
    <t>Work in process</t>
  </si>
  <si>
    <t>Finished goods</t>
  </si>
  <si>
    <t>Inventory, Gross</t>
  </si>
  <si>
    <t>Less: customer progress payments</t>
  </si>
  <si>
    <t>Less: allowance for excess, slow-moving and obsolete inventory</t>
  </si>
  <si>
    <t>Debt Components (Details) - USD ($) $ in Thousands</t>
  </si>
  <si>
    <t>Debt Instrument [Line Items]</t>
  </si>
  <si>
    <t>Total Debt</t>
  </si>
  <si>
    <t>Less: current portion</t>
  </si>
  <si>
    <t>Long-term debt</t>
  </si>
  <si>
    <t>Term loans [Member]</t>
  </si>
  <si>
    <t>Trade receivables financing arrangement [Member]</t>
  </si>
  <si>
    <t>Revolving credit facilities and other [Member]</t>
  </si>
  <si>
    <t>Debt Schedule of Contractual Maturities (Details) - USD ($) $ in Thousands</t>
  </si>
  <si>
    <t>Remainder of 2015</t>
  </si>
  <si>
    <t>Total contractual maturities</t>
  </si>
  <si>
    <t>Debt discount</t>
  </si>
  <si>
    <t>Total debt</t>
  </si>
  <si>
    <t>Includes $2.8 million of deferred debt issuance costs pursuant to the adoption of ASU 2015-03. See Note 2, "Recently Issued Accounting Pronouncements" for further discussion.</t>
  </si>
  <si>
    <t>Debt (Details Textual) - USD ($) $ in Thousands</t>
  </si>
  <si>
    <t>Jun. 05, 2015</t>
  </si>
  <si>
    <t>Long-term Debt, Gross</t>
  </si>
  <si>
    <t>Eurocurrency Rate Loan Interest Rate Margin Percentage</t>
  </si>
  <si>
    <t>1.50%</t>
  </si>
  <si>
    <t>Base Rate Loan Interest Rate Margin Percentage</t>
  </si>
  <si>
    <t>0.50%</t>
  </si>
  <si>
    <t>Write off of Deferred Debt Issuance Cost</t>
  </si>
  <si>
    <t>Expenses Incurred During the Refinance of Debt</t>
  </si>
  <si>
    <t>Deferred Finance Costs, Net</t>
  </si>
  <si>
    <t>Long-term Debt, Weighted Average Interest Rate</t>
  </si>
  <si>
    <t>1.64%</t>
  </si>
  <si>
    <t>Line of Credit Facility, Remaining Borrowing Capacity</t>
  </si>
  <si>
    <t>Letter of Credit Subfacility, Maximum Borrowing Capacity</t>
  </si>
  <si>
    <t>Letters of Credit, Amount Outstanding</t>
  </si>
  <si>
    <t>Debt Instrument, Covenant Description</t>
  </si>
  <si>
    <t>Certain U.S. subsidiaries of the Company have agreed to guarantee the obligations of the Company under the Credit Agreement. The Credit Agreement contains customary covenants limiting the ability of the Company and its subsidiaries to, among other things, incur debt or liens, merge or consolidate with others, dispose of assets, make investments or pay dividends. In addition, the Credit Agreement contains financial covenants requiring the Company to maintain a total leverage ratio, as defined therein, of not more than 3.5 to 1.0 and minimum interest coverage ratio, as defined therein, of 3.0 to 1.0, measured at the end of each quarter.</t>
  </si>
  <si>
    <t>Debt Instrument, Covenant Compliance</t>
  </si>
  <si>
    <t>As of June 26, 2015, the Company is in compliance with the covenants under the Credit Agreement.</t>
  </si>
  <si>
    <t>Minimum [Member]</t>
  </si>
  <si>
    <t>1.25%</t>
  </si>
  <si>
    <t>0.25%</t>
  </si>
  <si>
    <t>Maximum [Member]</t>
  </si>
  <si>
    <t>2.00%</t>
  </si>
  <si>
    <t>1.00%</t>
  </si>
  <si>
    <t>Term loan [Member]</t>
  </si>
  <si>
    <t>Revolving credit facility [Member]</t>
  </si>
  <si>
    <t>Line of Credit Facility, Maximum Borrowing Capacity</t>
  </si>
  <si>
    <t>Swingline Sub Facility [Member]</t>
  </si>
  <si>
    <t>0.90%</t>
  </si>
  <si>
    <t>Trade receivables financing arrangement, maximum borrowing capacity</t>
  </si>
  <si>
    <t>Trade receivables financing arrangement, outstanding borrowings</t>
  </si>
  <si>
    <t>Accrued Liabilities Chart (Details) - USD ($) $ in Thousands</t>
  </si>
  <si>
    <t>Accrued payroll</t>
  </si>
  <si>
    <t>Advance payments from customers</t>
  </si>
  <si>
    <t>Accrued taxes and deferred tax liability - current portion</t>
  </si>
  <si>
    <t>Accrued asbestos-related liability</t>
  </si>
  <si>
    <t>[2]</t>
  </si>
  <si>
    <t>Warranty liability - current portion</t>
  </si>
  <si>
    <t>Accrued restructuring liability - current portion</t>
  </si>
  <si>
    <t>Accrued third-party commissions</t>
  </si>
  <si>
    <t>Represents current reserves for probable and reasonably estimable asbestos-related liability cost that the Company believes its subsidiaries will pay through the next 15 years, overpayments by certain insurers and unpaid legal costs related to defending themselves against asbestos-related liability claims and legal action against the Company's insurers, which is included in Accrued liabilities in the Condensed Consolidated Balance Sheets.</t>
  </si>
  <si>
    <t>Warranty Liability Rollforward (Details) - USD ($) $ in Thousands</t>
  </si>
  <si>
    <t>Movement in Standard Product Warranty Accrual [Roll Forward]</t>
  </si>
  <si>
    <t>Warranty liability, beginning of period</t>
  </si>
  <si>
    <t>Accrued warranty expense</t>
  </si>
  <si>
    <t>Changes in estimates related to pre-existing warranties</t>
  </si>
  <si>
    <t>Cost of warranty service work performed</t>
  </si>
  <si>
    <t>Acquisition</t>
  </si>
  <si>
    <t>Foreign exchange translation effect</t>
  </si>
  <si>
    <t>Warranty liability, end of period</t>
  </si>
  <si>
    <t>Restructuring Rollforward (Details) $ in Thousands</t>
  </si>
  <si>
    <t>Balance at Beginning of Period</t>
  </si>
  <si>
    <t>Provisions</t>
  </si>
  <si>
    <t>Payments</t>
  </si>
  <si>
    <t>Foreign Currency Translation</t>
  </si>
  <si>
    <t>Balance at End of Period</t>
  </si>
  <si>
    <t>Restructuring provisions before non-cash charges</t>
  </si>
  <si>
    <t>Non-cash impairment restructuring provisions</t>
  </si>
  <si>
    <t>Gas and Fluid Handling [Member]</t>
  </si>
  <si>
    <t>Fabrication Technology [Member]</t>
  </si>
  <si>
    <t>Corporate and Other [Member]</t>
  </si>
  <si>
    <t>Termination benefits [Member] | Gas and Fluid Handling [Member]</t>
  </si>
  <si>
    <t>Termination benefits [Member] | Fabrication Technology [Member]</t>
  </si>
  <si>
    <t>Facility closure costs [Member] | Gas and Fluid Handling [Member]</t>
  </si>
  <si>
    <t>[3]</t>
  </si>
  <si>
    <t>Facility closure costs [Member] | Fabrication Technology [Member]</t>
  </si>
  <si>
    <t>Facility closure costs [Member] | Corporate and Other [Member]</t>
  </si>
  <si>
    <t>As of June 26, 2015, $11.9 million and $0.9 million of the Company's restructuring liability was included in Accrued liabilities and Other liabilities, respectively.</t>
  </si>
  <si>
    <t>Includes severance and other termination benefits, including outplacement services. The Company recognizes the cost of involuntary termination benefits at the communication date or ratably over any remaining expected future service period. Voluntary termination benefits are recognized as a liability and an expense when employees accept the offer and the amount can be reasonably estimated.</t>
  </si>
  <si>
    <t>Includes the cost of relocating associates, relocating equipment and lease termination expense in connection with the closure of facilities.</t>
  </si>
  <si>
    <t>Accrued Liabilities (Details Textual) - USD ($) $ in Thousands</t>
  </si>
  <si>
    <t>Restructuring Reserve, Current</t>
  </si>
  <si>
    <t>Restructuring Reserve, Noncurrent</t>
  </si>
  <si>
    <t>Expected Remaining Restructuring and Related Charges For Year</t>
  </si>
  <si>
    <t>Net Periodic Benefit Cost-Defined Benefit Plans (Details) - USD ($) $ in Thousands</t>
  </si>
  <si>
    <t>Pension Benefits-U.S. Plans: [Member]</t>
  </si>
  <si>
    <t>Service cost</t>
  </si>
  <si>
    <t>Interest cost</t>
  </si>
  <si>
    <t>Expected return on plan assets</t>
  </si>
  <si>
    <t>Amortization</t>
  </si>
  <si>
    <t>Net periodic benefit cost (income)</t>
  </si>
  <si>
    <t>Pension Benefits-Non U.S. Plans: [Member]</t>
  </si>
  <si>
    <t>Other Post-Retirement Benefits: [Member]</t>
  </si>
  <si>
    <t>Fair Value Hierarchy (Details) - USD ($) $ in Thousands</t>
  </si>
  <si>
    <t>Cash equivalents</t>
  </si>
  <si>
    <t>Deferred compensation plans</t>
  </si>
  <si>
    <t>Deferred compensation plans liability</t>
  </si>
  <si>
    <t>Assets, Fair Value Disclosure</t>
  </si>
  <si>
    <t>Liabilities, Fair Value Disclosure</t>
  </si>
  <si>
    <t>Fair Value, Inputs, Level 1 [Member]</t>
  </si>
  <si>
    <t>Fair Value, Inputs, Level 2 [Member]</t>
  </si>
  <si>
    <t>Foreign currency contracts related to customer sales contracts</t>
  </si>
  <si>
    <t>Foreign currency contracts designated as hedges, Assets</t>
  </si>
  <si>
    <t>Foreign currency contracts not designated as hedges, Assets</t>
  </si>
  <si>
    <t>Foreign currency contracts designated as hedges, Liabilities</t>
  </si>
  <si>
    <t>Foreign currency contracts not designated as hedges, Liability</t>
  </si>
  <si>
    <t>Foreign currency contracts related to customer sales contracts | Fair Value, Inputs, Level 2 [Member]</t>
  </si>
  <si>
    <t>Foreign currency contracts related to supplier purchase contracts</t>
  </si>
  <si>
    <t>Foreign currency contracts related to supplier purchase contracts | Fair Value, Inputs, Level 2 [Member]</t>
  </si>
  <si>
    <t>Foreign Currency Contracts Notional Values (Details) - USD ($) $ in Thousands</t>
  </si>
  <si>
    <t>Derivative, Notional Amount</t>
  </si>
  <si>
    <t>Foreign currency contracts related to customer sales contracts | Not Designated As Hedging Instrument [Member]</t>
  </si>
  <si>
    <t>Foreign currency contracts related to customer sales contracts | Designated As Hedging Instrument [Member]</t>
  </si>
  <si>
    <t>Foreign currency contracts related to supplier purchase contracts | Not Designated As Hedging Instrument [Member]</t>
  </si>
  <si>
    <t>Foreign currency contracts related to supplier purchase contracts | Designated As Hedging Instrument [Member]</t>
  </si>
  <si>
    <t>Gain (Loss) On Derivative Instruments (Details) - USD ($) $ in Thousands</t>
  </si>
  <si>
    <t>Unrealized (Loss) Gain on Net Investment Hedges</t>
  </si>
  <si>
    <t>Designated As Hedging Instrument [Member]</t>
  </si>
  <si>
    <t>Designated As Hedging Instrument [Member] | Foreign currency contracts related to customer sales contracts</t>
  </si>
  <si>
    <t>Unrealized Gain (Loss) on Foreign Currency Contracts</t>
  </si>
  <si>
    <t>Realized Gain (Loss) on Foreign Currency Contracts</t>
  </si>
  <si>
    <t>Designated As Hedging Instrument [Member] | Foreign currency contracts related to supplier purchase contracts</t>
  </si>
  <si>
    <t>Not Designated As Hedging Instrument [Member] | Foreign currency contracts related to customer sales contracts</t>
  </si>
  <si>
    <t>Not Designated As Hedging Instrument [Member] | Foreign currency contracts related to supplier purchase contracts</t>
  </si>
  <si>
    <t>The unrealized (loss) gain on net investment hedges is attributable to the change in valuation of Euro denominated debt.</t>
  </si>
  <si>
    <t>Financial Instruments and Fair Value Measurements (Details Textual) - USD ($) $ in Billions</t>
  </si>
  <si>
    <t>Long-term Debt, Fair Value</t>
  </si>
  <si>
    <t>Claims Rollforward (Details) - Asbestos_claims</t>
  </si>
  <si>
    <t>Claims unresolved, beginning of period</t>
  </si>
  <si>
    <t>Claims filed(2)</t>
  </si>
  <si>
    <t>[1],[2]</t>
  </si>
  <si>
    <t>Claims resolved(3)</t>
  </si>
  <si>
    <t>[1],[3]</t>
  </si>
  <si>
    <t>Claims unresolved, end of period</t>
  </si>
  <si>
    <t>Excludes claims filed by one legal firm that have been "administratively dismissed."</t>
  </si>
  <si>
    <t>Claims filed include all asbestos claims for which notification has been received or a file has been opened.</t>
  </si>
  <si>
    <t>Claims resolved include all asbestos claims that have been settled, dismissed or that are in the process of being settled or dismissed based upon agreements or understandings in place with counsel for the claimants.</t>
  </si>
  <si>
    <t>Asbestos Litigation (Details 1) - USD ($) $ in Thousands</t>
  </si>
  <si>
    <t>Current asbestos insurance asset(1)</t>
  </si>
  <si>
    <t>Long-term asbestos insurance asset(2)</t>
  </si>
  <si>
    <t>Long-term asbestos insurance receivable(2)</t>
  </si>
  <si>
    <t>Accrued asbestos liability(3)</t>
  </si>
  <si>
    <t>Long-term asbestos liability(4)</t>
  </si>
  <si>
    <t>[4]</t>
  </si>
  <si>
    <t>Included in Other current assets in the Condensed Consolidated Balance Sheets.</t>
  </si>
  <si>
    <t>Included in Other assets in the Condensed Consolidated Balance Sheets.</t>
  </si>
  <si>
    <t>Included in Other liabilities in the Condensed Consolidated Balance Sheets.</t>
  </si>
  <si>
    <t>Commitments and Contingencies (Details Textual)</t>
  </si>
  <si>
    <t>Future Claims Period</t>
  </si>
  <si>
    <t>15 years</t>
  </si>
  <si>
    <t>Estimate of Expected Future Recovery Reduction</t>
  </si>
  <si>
    <t>minimal to $30 million</t>
  </si>
  <si>
    <t>Segment Information (Details) - USD ($) $ in Thousands</t>
  </si>
  <si>
    <t>Segment Operating Income (Loss)</t>
  </si>
  <si>
    <t>Gas Handling [Member]</t>
  </si>
  <si>
    <t>Fluid Handling [Member]</t>
  </si>
  <si>
    <t>Welding and Cutting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5" t="n" r="B4">
        <v>1420800</v>
      </c>
    </row>
    <row spans="1:2" r="5">
      <c s="4" t="s" r="A5">
        <v>6</v>
      </c>
      <c s="4" t="s" r="B5">
        <v>7</v>
      </c>
    </row>
    <row spans="1:2" r="6">
      <c s="4" t="s" r="A6">
        <v>8</v>
      </c>
      <c s="4" t="s" r="B6">
        <v>9</v>
      </c>
    </row>
    <row spans="1:2" r="7">
      <c s="4" t="s" r="A7">
        <v>10</v>
      </c>
      <c s="4" t="s" r="B7">
        <v>11</v>
      </c>
    </row>
    <row spans="1:2" r="8">
      <c s="4" t="s" r="A8">
        <v>12</v>
      </c>
      <c s="5" t="n" r="B8">
        <v>124225831</v>
      </c>
    </row>
    <row spans="1:2" r="9">
      <c s="4" t="s" r="A9">
        <v>13</v>
      </c>
      <c s="4" t="s" r="B9">
        <v>14</v>
      </c>
    </row>
    <row spans="1:2" r="10">
      <c s="4" t="s" r="A10">
        <v>15</v>
      </c>
      <c s="4" t="s" r="B10">
        <v>16</v>
      </c>
    </row>
    <row spans="1:2" r="11">
      <c s="4" t="s" r="A11">
        <v>17</v>
      </c>
      <c s="4" t="s" r="B11">
        <v>18</v>
      </c>
    </row>
    <row spans="1:2" r="12">
      <c s="4" t="s" r="A12">
        <v>19</v>
      </c>
      <c s="6" t="s" r="B12">
        <v>20</v>
      </c>
    </row>
    <row spans="1:2" r="13">
      <c s="4" t="s" r="A13">
        <v>21</v>
      </c>
      <c s="5" t="n" r="B13">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51</v>
      </c>
      <c s="2" t="s" r="B1">
        <v>24</v>
      </c>
    </row>
    <row spans="1:2" r="2">
      <c s="2" t="s" r="B2">
        <v>25</v>
      </c>
    </row>
    <row spans="1:2" r="3">
      <c s="3" t="s" r="A3">
        <v>152</v>
      </c>
    </row>
    <row spans="1:2" r="4">
      <c s="4" t="s" r="A4">
        <v>153</v>
      </c>
      <c s="4" t="s" r="B4">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155</v>
      </c>
      <c s="2" t="s" r="B1">
        <v>24</v>
      </c>
    </row>
    <row spans="1:2" r="2">
      <c s="2" t="s" r="B2">
        <v>25</v>
      </c>
    </row>
    <row spans="1:2" r="3">
      <c s="3" t="s" r="A3">
        <v>156</v>
      </c>
    </row>
    <row spans="1:2" r="4">
      <c s="4" t="s" r="A4">
        <v>157</v>
      </c>
      <c s="4" t="s" r="B4">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59</v>
      </c>
      <c s="2" t="s" r="B1">
        <v>24</v>
      </c>
    </row>
    <row spans="1:2" r="2">
      <c s="2" t="s" r="B2">
        <v>25</v>
      </c>
    </row>
    <row spans="1:2" r="3">
      <c s="3" t="s" r="A3">
        <v>160</v>
      </c>
    </row>
    <row spans="1:2" r="4">
      <c s="4" t="s" r="A4">
        <v>161</v>
      </c>
      <c s="4" t="s" r="B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63</v>
      </c>
      <c s="2" t="s" r="B1">
        <v>24</v>
      </c>
    </row>
    <row spans="1:2" r="2">
      <c s="2" t="s" r="B2">
        <v>25</v>
      </c>
    </row>
    <row spans="1:2" r="3">
      <c s="3" t="s" r="A3">
        <v>164</v>
      </c>
    </row>
    <row spans="1:2" r="4">
      <c s="4" t="s" r="A4">
        <v>165</v>
      </c>
      <c s="4" t="s" r="B4">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7</v>
      </c>
      <c s="2" t="s" r="B1">
        <v>24</v>
      </c>
    </row>
    <row spans="1:2" r="2">
      <c s="2" t="s" r="B2">
        <v>25</v>
      </c>
    </row>
    <row spans="1:2" r="3">
      <c s="3" t="s" r="A3">
        <v>168</v>
      </c>
    </row>
    <row spans="1:2" r="4">
      <c s="4" t="s" r="A4">
        <v>169</v>
      </c>
      <c s="4" t="s"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71</v>
      </c>
      <c s="2" t="s" r="B1">
        <v>24</v>
      </c>
    </row>
    <row spans="1:2" r="2">
      <c s="2" t="s" r="B2">
        <v>25</v>
      </c>
    </row>
    <row spans="1:2" r="3">
      <c s="3" t="s" r="A3">
        <v>172</v>
      </c>
    </row>
    <row spans="1:2" r="4">
      <c s="4" t="s" r="A4">
        <v>173</v>
      </c>
      <c s="4" t="s" r="B4">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75</v>
      </c>
      <c s="2" t="s" r="B1">
        <v>24</v>
      </c>
    </row>
    <row spans="1:2" r="2">
      <c s="2" t="s" r="B2">
        <v>25</v>
      </c>
    </row>
    <row spans="1:2" r="3">
      <c s="3" t="s" r="A3">
        <v>176</v>
      </c>
    </row>
    <row spans="1:2" r="4">
      <c s="4" t="s" r="A4">
        <v>177</v>
      </c>
      <c s="4" t="s" r="B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79</v>
      </c>
      <c s="2" t="s" r="B1">
        <v>24</v>
      </c>
    </row>
    <row spans="1:2" r="2">
      <c s="2" t="s" r="B2">
        <v>25</v>
      </c>
    </row>
    <row spans="1:2" r="3">
      <c s="3" t="s" r="A3">
        <v>180</v>
      </c>
    </row>
    <row spans="1:2" r="4">
      <c s="4" t="s" r="A4">
        <v>181</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t="s" r="A1">
        <v>183</v>
      </c>
      <c s="2" t="s" r="B1">
        <v>24</v>
      </c>
    </row>
    <row spans="1:2" r="2">
      <c s="2" t="s" r="B2">
        <v>25</v>
      </c>
    </row>
    <row spans="1:2" r="3">
      <c s="3" t="s" r="A3">
        <v>184</v>
      </c>
    </row>
    <row spans="1:2" r="4">
      <c s="4" t="s" r="A4">
        <v>185</v>
      </c>
      <c s="4" t="s"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187</v>
      </c>
      <c s="2" t="s" r="B1">
        <v>24</v>
      </c>
    </row>
    <row spans="1:2" r="2">
      <c s="2" t="s" r="B2">
        <v>25</v>
      </c>
    </row>
    <row spans="1:2" r="3">
      <c s="3" t="s" r="A3">
        <v>188</v>
      </c>
    </row>
    <row spans="1:2" r="4">
      <c s="4" t="s" r="A4">
        <v>189</v>
      </c>
      <c s="4" t="s" r="B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4"/>
    <col customWidth="1" max="5" min="5" width="14"/>
    <col customWidth="1" max="6" min="6" width="15"/>
    <col customWidth="1" max="7" min="7" width="14"/>
  </cols>
  <sheetData>
    <row spans="1:7" r="1">
      <c s="1" t="s" r="A1">
        <v>22</v>
      </c>
      <c s="2" t="s" r="C1">
        <v>23</v>
      </c>
      <c s="2" t="s" r="F1">
        <v>24</v>
      </c>
    </row>
    <row spans="1:7" r="2">
      <c s="2" t="s" r="C2">
        <v>25</v>
      </c>
      <c s="2" t="s" r="E2">
        <v>26</v>
      </c>
      <c s="2" t="s" r="F2">
        <v>25</v>
      </c>
      <c s="2" t="s" r="G2">
        <v>26</v>
      </c>
    </row>
    <row spans="1:7" r="3">
      <c s="3" t="s" r="A3">
        <v>27</v>
      </c>
    </row>
    <row spans="1:7" r="4">
      <c s="4" t="s" r="A4">
        <v>28</v>
      </c>
      <c s="7" t="n" r="C4">
        <v>1025375</v>
      </c>
      <c s="7" t="n" r="E4">
        <v>1199336</v>
      </c>
      <c s="7" t="n" r="F4">
        <v>1936445</v>
      </c>
      <c s="7" t="n" r="G4">
        <v>2253667</v>
      </c>
    </row>
    <row spans="1:7" r="5">
      <c s="4" t="s" r="A5">
        <v>29</v>
      </c>
      <c s="5" t="n" r="C5">
        <v>697338</v>
      </c>
      <c s="5" t="n" r="E5">
        <v>811165</v>
      </c>
      <c s="5" t="n" r="F5">
        <v>1313970</v>
      </c>
      <c s="5" t="n" r="G5">
        <v>1539864</v>
      </c>
    </row>
    <row spans="1:7" r="6">
      <c s="4" t="s" r="A6">
        <v>30</v>
      </c>
      <c s="5" t="n" r="C6">
        <v>328037</v>
      </c>
      <c s="5" t="n" r="E6">
        <v>388171</v>
      </c>
      <c s="5" t="n" r="F6">
        <v>622475</v>
      </c>
      <c s="5" t="n" r="G6">
        <v>713803</v>
      </c>
    </row>
    <row spans="1:7" r="7">
      <c s="4" t="s" r="A7">
        <v>31</v>
      </c>
      <c s="5" t="n" r="C7">
        <v>222629</v>
      </c>
      <c s="5" t="n" r="E7">
        <v>279029</v>
      </c>
      <c s="5" t="n" r="F7">
        <v>435861</v>
      </c>
      <c s="5" t="n" r="G7">
        <v>510611</v>
      </c>
    </row>
    <row spans="1:7" r="8">
      <c s="4" t="s" r="A8">
        <v>32</v>
      </c>
      <c s="4" t="s" r="B8">
        <v>33</v>
      </c>
      <c s="5" t="n" r="C8">
        <v>8834</v>
      </c>
      <c s="5" t="n" r="E8">
        <v>13474</v>
      </c>
      <c s="5" t="n" r="F8">
        <v>12587</v>
      </c>
      <c s="5" t="n" r="G8">
        <v>19786</v>
      </c>
    </row>
    <row spans="1:7" r="9">
      <c s="4" t="s" r="A9">
        <v>34</v>
      </c>
      <c s="5" t="n" r="C9">
        <v>96574</v>
      </c>
      <c s="5" t="n" r="E9">
        <v>95668</v>
      </c>
      <c s="5" t="n" r="F9">
        <v>174027</v>
      </c>
      <c s="5" t="n" r="G9">
        <v>183406</v>
      </c>
    </row>
    <row spans="1:7" r="10">
      <c s="4" t="s" r="A10">
        <v>35</v>
      </c>
      <c s="4" t="s" r="B10">
        <v>33</v>
      </c>
      <c s="5" t="n" r="C10">
        <v>14249</v>
      </c>
      <c s="5" t="n" r="E10">
        <v>13624</v>
      </c>
      <c s="5" t="n" r="F10">
        <v>26293</v>
      </c>
      <c s="5" t="n" r="G10">
        <v>25946</v>
      </c>
    </row>
    <row spans="1:7" r="11">
      <c s="4" t="s" r="A11">
        <v>36</v>
      </c>
      <c s="5" t="n" r="C11">
        <v>82325</v>
      </c>
      <c s="4" t="s" r="D11">
        <v>33</v>
      </c>
      <c s="5" t="n" r="E11">
        <v>82044</v>
      </c>
      <c s="5" t="n" r="F11">
        <v>147734</v>
      </c>
      <c s="5" t="n" r="G11">
        <v>157460</v>
      </c>
    </row>
    <row spans="1:7" r="12">
      <c s="4" t="s" r="A12">
        <v>37</v>
      </c>
      <c s="5" t="n" r="C12">
        <v>23496</v>
      </c>
      <c s="5" t="n" r="E12">
        <v>-116300</v>
      </c>
      <c s="5" t="n" r="F12">
        <v>32630</v>
      </c>
      <c s="5" t="n" r="G12">
        <v>-95721</v>
      </c>
    </row>
    <row spans="1:7" r="13">
      <c s="4" t="s" r="A13">
        <v>38</v>
      </c>
      <c s="5" t="n" r="C13">
        <v>58829</v>
      </c>
      <c s="5" t="n" r="E13">
        <v>198344</v>
      </c>
      <c s="5" t="n" r="F13">
        <v>115104</v>
      </c>
      <c s="5" t="n" r="G13">
        <v>253181</v>
      </c>
    </row>
    <row spans="1:7" r="14">
      <c s="4" t="s" r="A14">
        <v>39</v>
      </c>
      <c s="5" t="n" r="C14">
        <v>5702</v>
      </c>
      <c s="5" t="n" r="E14">
        <v>6559</v>
      </c>
      <c s="5" t="n" r="F14">
        <v>9921</v>
      </c>
      <c s="5" t="n" r="G14">
        <v>14606</v>
      </c>
    </row>
    <row spans="1:7" r="15">
      <c s="4" t="s" r="A15">
        <v>40</v>
      </c>
      <c s="5" t="n" r="C15">
        <v>53127</v>
      </c>
      <c s="5" t="n" r="E15">
        <v>191785</v>
      </c>
      <c s="5" t="n" r="F15">
        <v>105183</v>
      </c>
      <c s="5" t="n" r="G15">
        <v>238575</v>
      </c>
    </row>
    <row spans="1:7" r="16">
      <c s="4" t="s" r="A16">
        <v>41</v>
      </c>
      <c s="5" t="n" r="C16">
        <v>0</v>
      </c>
      <c s="5" t="n" r="E16">
        <v>0</v>
      </c>
      <c s="5" t="n" r="F16">
        <v>0</v>
      </c>
      <c s="5" t="n" r="G16">
        <v>2348</v>
      </c>
    </row>
    <row spans="1:7" r="17">
      <c s="4" t="s" r="A17">
        <v>42</v>
      </c>
      <c s="5" t="n" r="C17">
        <v>0</v>
      </c>
      <c s="5" t="n" r="E17">
        <v>0</v>
      </c>
      <c s="5" t="n" r="F17">
        <v>0</v>
      </c>
      <c s="5" t="n" r="G17">
        <v>19565</v>
      </c>
    </row>
    <row spans="1:7" r="18">
      <c s="4" t="s" r="A18">
        <v>43</v>
      </c>
      <c s="7" t="n" r="C18">
        <v>53127</v>
      </c>
      <c s="7" t="n" r="E18">
        <v>191785</v>
      </c>
      <c s="7" t="n" r="F18">
        <v>105183</v>
      </c>
      <c s="7" t="n" r="G18">
        <v>216662</v>
      </c>
    </row>
    <row spans="1:7" r="19">
      <c s="4" t="s" r="A19">
        <v>44</v>
      </c>
      <c s="8" t="n" r="C19">
        <v>0.43</v>
      </c>
      <c s="8" t="n" r="E19">
        <v>1.55</v>
      </c>
      <c s="8" t="n" r="F19">
        <v>0.85</v>
      </c>
      <c s="8" t="n" r="G19">
        <v>1.83</v>
      </c>
    </row>
    <row spans="1:7" r="20">
      <c s="4" t="s" r="A20">
        <v>45</v>
      </c>
      <c s="8" t="n" r="C20">
        <v>0.42</v>
      </c>
      <c s="8" t="n" r="E20">
        <v>1.53</v>
      </c>
      <c s="8" t="n" r="F20">
        <v>0.84</v>
      </c>
      <c s="8" t="n" r="G20">
        <v>1.81</v>
      </c>
    </row>
    <row spans="1:7" r="21">
      <c t="n" r="A21"/>
    </row>
    <row spans="1:7" r="22">
      <c s="4" t="s" r="A22">
        <v>33</v>
      </c>
      <c s="4" t="s" r="B22">
        <v>46</v>
      </c>
    </row>
  </sheetData>
  <mergeCells count="6">
    <mergeCell ref="A1:B2"/>
    <mergeCell ref="C1:E1"/>
    <mergeCell ref="F1:G1"/>
    <mergeCell ref="C2:D2"/>
    <mergeCell ref="A21:F21"/>
    <mergeCell ref="B22:F2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1</v>
      </c>
      <c s="2" t="s" r="B1">
        <v>24</v>
      </c>
    </row>
    <row spans="1:2" r="2">
      <c s="2" t="s" r="B2">
        <v>25</v>
      </c>
    </row>
    <row spans="1:2" r="3">
      <c s="3" t="s" r="A3">
        <v>192</v>
      </c>
    </row>
    <row spans="1:2" r="4">
      <c s="4" t="s" r="A4">
        <v>193</v>
      </c>
      <c s="4" t="s"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95</v>
      </c>
      <c s="2" t="s" r="B1">
        <v>24</v>
      </c>
    </row>
    <row spans="1:2" r="2">
      <c s="2" t="s" r="B2">
        <v>25</v>
      </c>
    </row>
    <row spans="1:2" r="3">
      <c s="3" t="s" r="A3">
        <v>196</v>
      </c>
    </row>
    <row spans="1:2" r="4">
      <c s="4" t="s" r="A4">
        <v>197</v>
      </c>
      <c s="4" t="s"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99</v>
      </c>
      <c s="2" t="s" r="B1">
        <v>24</v>
      </c>
    </row>
    <row spans="1:2" r="2">
      <c s="2" t="s" r="B2">
        <v>25</v>
      </c>
    </row>
    <row spans="1:2" r="3">
      <c s="3" t="s" r="A3">
        <v>200</v>
      </c>
    </row>
    <row spans="1:2" r="4">
      <c s="4" t="s" r="A4">
        <v>201</v>
      </c>
      <c s="4" t="s"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t="s" r="A1">
        <v>203</v>
      </c>
      <c s="2" t="s" r="B1">
        <v>24</v>
      </c>
    </row>
    <row spans="1:2" r="2">
      <c s="2" t="s" r="B2">
        <v>25</v>
      </c>
    </row>
    <row spans="1:2" r="3">
      <c s="3" t="s" r="A3">
        <v>164</v>
      </c>
    </row>
    <row spans="1:2" r="4">
      <c s="4" t="s" r="A4">
        <v>204</v>
      </c>
      <c s="4" t="s"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06</v>
      </c>
      <c s="2" t="s" r="B1">
        <v>24</v>
      </c>
    </row>
    <row spans="1:2" r="2">
      <c s="2" t="s" r="B2">
        <v>25</v>
      </c>
    </row>
    <row spans="1:2" r="3">
      <c s="3" t="s" r="A3">
        <v>172</v>
      </c>
    </row>
    <row spans="1:2" r="4">
      <c s="4" t="s" r="A4">
        <v>207</v>
      </c>
      <c s="4" t="s" r="B4">
        <v>208</v>
      </c>
    </row>
    <row spans="1:2" r="5">
      <c s="4" t="s" r="A5">
        <v>209</v>
      </c>
      <c s="4" t="s" r="B5">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1</v>
      </c>
      <c s="2" t="s" r="B1">
        <v>24</v>
      </c>
    </row>
    <row spans="1:2" r="2">
      <c s="2" t="s" r="B2">
        <v>25</v>
      </c>
    </row>
    <row spans="1:2" r="3">
      <c s="3" t="s" r="A3">
        <v>176</v>
      </c>
    </row>
    <row spans="1:2" r="4">
      <c s="4" t="s" r="A4">
        <v>212</v>
      </c>
      <c s="4" t="s" r="B4">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t="s" r="A1">
        <v>214</v>
      </c>
      <c s="2" t="s" r="B1">
        <v>24</v>
      </c>
    </row>
    <row spans="1:2" r="2">
      <c s="2" t="s" r="B2">
        <v>25</v>
      </c>
    </row>
    <row spans="1:2" r="3">
      <c s="3" t="s" r="A3">
        <v>180</v>
      </c>
    </row>
    <row spans="1:2" r="4">
      <c s="4" t="s" r="A4">
        <v>215</v>
      </c>
      <c s="4" t="s" r="B4">
        <v>216</v>
      </c>
    </row>
    <row spans="1:2" r="5">
      <c s="4" t="s" r="A5">
        <v>217</v>
      </c>
      <c s="4" t="s" r="B5">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t="s" r="A1">
        <v>219</v>
      </c>
      <c s="2" t="s" r="B1">
        <v>24</v>
      </c>
    </row>
    <row spans="1:2" r="2">
      <c s="2" t="s" r="B2">
        <v>25</v>
      </c>
    </row>
    <row spans="1:2" r="3">
      <c s="4" t="s" r="A3">
        <v>220</v>
      </c>
      <c s="4" t="s" r="B3">
        <v>221</v>
      </c>
    </row>
    <row spans="1:2" r="4">
      <c s="4" t="s" r="A4">
        <v>222</v>
      </c>
      <c s="4" t="s" r="B4">
        <v>223</v>
      </c>
    </row>
    <row spans="1:2" r="5">
      <c s="4" t="s" r="A5">
        <v>224</v>
      </c>
      <c s="4" t="s" r="B5">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t="s" r="A1">
        <v>226</v>
      </c>
      <c s="2" t="s" r="B1">
        <v>24</v>
      </c>
    </row>
    <row spans="1:2" r="2">
      <c s="2" t="s" r="B2">
        <v>25</v>
      </c>
    </row>
    <row spans="1:2" r="3">
      <c s="3" t="s" r="A3">
        <v>188</v>
      </c>
    </row>
    <row spans="1:2" r="4">
      <c s="4" t="s" r="A4">
        <v>227</v>
      </c>
      <c s="4" t="s" r="B4">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29</v>
      </c>
      <c s="2" t="s" r="B1">
        <v>24</v>
      </c>
    </row>
    <row spans="1:2" r="2">
      <c s="2" t="s" r="B2">
        <v>25</v>
      </c>
    </row>
    <row spans="1:2" r="3">
      <c s="3" t="s" r="A3">
        <v>192</v>
      </c>
    </row>
    <row spans="1:2" r="4">
      <c s="4" t="s" r="A4">
        <v>230</v>
      </c>
      <c s="4" t="s" r="B4">
        <v>231</v>
      </c>
    </row>
    <row spans="1:2" r="5">
      <c s="4" t="s" r="A5">
        <v>232</v>
      </c>
      <c s="4" t="s" r="B5">
        <v>233</v>
      </c>
    </row>
    <row spans="1:2" r="6">
      <c s="4" t="s" r="A6">
        <v>234</v>
      </c>
      <c s="4" t="s" r="B6">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7</v>
      </c>
      <c s="2" t="s" r="B1">
        <v>23</v>
      </c>
      <c s="2" t="s" r="D1">
        <v>24</v>
      </c>
    </row>
    <row spans="1:5" r="2">
      <c s="2" t="s" r="B2">
        <v>25</v>
      </c>
      <c s="2" t="s" r="C2">
        <v>26</v>
      </c>
      <c s="2" t="s" r="D2">
        <v>25</v>
      </c>
      <c s="2" t="s" r="E2">
        <v>26</v>
      </c>
    </row>
    <row spans="1:5" r="3">
      <c s="3" t="s" r="A3">
        <v>48</v>
      </c>
    </row>
    <row spans="1:5" r="4">
      <c s="4" t="s" r="A4">
        <v>38</v>
      </c>
      <c s="7" t="n" r="B4">
        <v>58829</v>
      </c>
      <c s="7" t="n" r="C4">
        <v>198344</v>
      </c>
      <c s="7" t="n" r="D4">
        <v>115104</v>
      </c>
      <c s="7" t="n" r="E4">
        <v>253181</v>
      </c>
    </row>
    <row spans="1:5" r="5">
      <c s="3" t="s" r="A5">
        <v>49</v>
      </c>
    </row>
    <row spans="1:5" r="6">
      <c s="4" t="s" r="A6">
        <v>50</v>
      </c>
      <c s="5" t="n" r="B6">
        <v>117484</v>
      </c>
      <c s="5" t="n" r="C6">
        <v>46531</v>
      </c>
      <c s="5" t="n" r="D6">
        <v>-72241</v>
      </c>
      <c s="5" t="n" r="E6">
        <v>40882</v>
      </c>
    </row>
    <row spans="1:5" r="7">
      <c s="4" t="s" r="A7">
        <v>51</v>
      </c>
      <c s="5" t="n" r="B7">
        <v>-9922</v>
      </c>
      <c s="5" t="n" r="C7">
        <v>3292</v>
      </c>
      <c s="5" t="n" r="D7">
        <v>12259</v>
      </c>
      <c s="5" t="n" r="E7">
        <v>3124</v>
      </c>
    </row>
    <row spans="1:5" r="8">
      <c s="4" t="s" r="A8">
        <v>52</v>
      </c>
      <c s="5" t="n" r="B8">
        <v>1707</v>
      </c>
      <c s="5" t="n" r="C8">
        <v>1934</v>
      </c>
      <c s="5" t="n" r="D8">
        <v>3817</v>
      </c>
      <c s="5" t="n" r="E8">
        <v>1934</v>
      </c>
    </row>
    <row spans="1:5" r="9">
      <c s="3" t="s" r="A9">
        <v>53</v>
      </c>
    </row>
    <row spans="1:5" r="10">
      <c s="4" t="s" r="A10">
        <v>54</v>
      </c>
      <c s="5" t="n" r="B10">
        <v>1858</v>
      </c>
      <c s="5" t="n" r="C10">
        <v>1741</v>
      </c>
      <c s="5" t="n" r="D10">
        <v>4074</v>
      </c>
      <c s="5" t="n" r="E10">
        <v>3634</v>
      </c>
    </row>
    <row spans="1:5" r="11">
      <c s="4" t="s" r="A11">
        <v>55</v>
      </c>
      <c s="5" t="n" r="B11">
        <v>111127</v>
      </c>
      <c s="5" t="n" r="C11">
        <v>53498</v>
      </c>
      <c s="5" t="n" r="D11">
        <v>-52091</v>
      </c>
      <c s="5" t="n" r="E11">
        <v>49574</v>
      </c>
    </row>
    <row spans="1:5" r="12">
      <c s="4" t="s" r="A12">
        <v>56</v>
      </c>
      <c s="5" t="n" r="B12">
        <v>169956</v>
      </c>
      <c s="5" t="n" r="C12">
        <v>251842</v>
      </c>
      <c s="5" t="n" r="D12">
        <v>63013</v>
      </c>
      <c s="5" t="n" r="E12">
        <v>302755</v>
      </c>
    </row>
    <row spans="1:5" r="13">
      <c s="4" t="s" r="A13">
        <v>57</v>
      </c>
      <c s="5" t="n" r="B13">
        <v>4013</v>
      </c>
      <c s="5" t="n" r="C13">
        <v>8691</v>
      </c>
      <c s="5" t="n" r="D13">
        <v>5356</v>
      </c>
      <c s="5" t="n" r="E13">
        <v>13510</v>
      </c>
    </row>
    <row spans="1:5" r="14">
      <c s="4" t="s" r="A14">
        <v>58</v>
      </c>
      <c s="7" t="n" r="B14">
        <v>165943</v>
      </c>
      <c s="7" t="n" r="C14">
        <v>243151</v>
      </c>
      <c s="7" t="n" r="D14">
        <v>57657</v>
      </c>
      <c s="7" t="n" r="E14">
        <v>2892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t="s" r="A1">
        <v>236</v>
      </c>
      <c s="2" t="s" r="B1">
        <v>24</v>
      </c>
    </row>
    <row spans="1:2" r="2">
      <c s="2" t="s" r="B2">
        <v>25</v>
      </c>
    </row>
    <row spans="1:2" r="3">
      <c s="3" t="s" r="A3">
        <v>196</v>
      </c>
    </row>
    <row spans="1:2" r="4">
      <c s="4" t="s" r="A4">
        <v>237</v>
      </c>
      <c s="4" t="s" r="B4">
        <v>238</v>
      </c>
    </row>
    <row spans="1:2" r="5">
      <c s="4" t="s" r="A5">
        <v>239</v>
      </c>
      <c s="4" t="s" r="B5">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t="s" r="A1">
        <v>241</v>
      </c>
      <c s="2" t="s" r="B1">
        <v>24</v>
      </c>
    </row>
    <row spans="1:2" r="2">
      <c s="2" t="s" r="B2">
        <v>25</v>
      </c>
    </row>
    <row spans="1:2" r="3">
      <c s="3" t="s" r="A3">
        <v>200</v>
      </c>
    </row>
    <row spans="1:2" r="4">
      <c s="4" t="s" r="A4">
        <v>242</v>
      </c>
      <c s="4" t="s" r="B4">
        <v>243</v>
      </c>
    </row>
    <row spans="1:2" r="5">
      <c s="4" t="s" r="A5">
        <v>244</v>
      </c>
      <c s="4" t="s" r="B5">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246</v>
      </c>
      <c s="2" t="s" r="B1">
        <v>24</v>
      </c>
      <c s="2" t="s" r="C1">
        <v>247</v>
      </c>
    </row>
    <row spans="1:3" r="2">
      <c s="2" t="s" r="B2">
        <v>25</v>
      </c>
      <c s="2" t="s" r="C2">
        <v>64</v>
      </c>
    </row>
    <row spans="1:3" r="3">
      <c s="3" t="s" r="A3">
        <v>248</v>
      </c>
    </row>
    <row spans="1:3" r="4">
      <c s="4" t="s" r="A4">
        <v>249</v>
      </c>
      <c s="10" t="n" r="B4">
        <v>2.8</v>
      </c>
      <c s="10" t="n" r="C4">
        <v>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5"/>
  </cols>
  <sheetData>
    <row spans="1:3" r="1">
      <c s="1" t="s" r="A1">
        <v>250</v>
      </c>
      <c s="2" t="s" r="B1">
        <v>23</v>
      </c>
      <c s="2" t="s" r="C1">
        <v>24</v>
      </c>
    </row>
    <row spans="1:3" r="2">
      <c s="2" t="s" r="B2">
        <v>251</v>
      </c>
      <c s="2" t="s" r="C2">
        <v>25</v>
      </c>
    </row>
    <row spans="1:3" r="3">
      <c s="4" t="s" r="A3">
        <v>252</v>
      </c>
    </row>
    <row spans="1:3" r="4">
      <c s="4" t="s" r="A4">
        <v>253</v>
      </c>
      <c s="7" t="n" r="B4">
        <v>185</v>
      </c>
    </row>
    <row spans="1:3" r="5">
      <c s="4" t="s" r="A5">
        <v>254</v>
      </c>
      <c s="4" t="s" r="B5">
        <v>255</v>
      </c>
    </row>
    <row spans="1:3" r="6">
      <c s="4" t="s" r="A6">
        <v>256</v>
      </c>
      <c s="7" t="n" r="B6">
        <v>120</v>
      </c>
    </row>
    <row spans="1:3" r="7">
      <c s="4" t="s" r="A7">
        <v>257</v>
      </c>
    </row>
    <row spans="1:3" r="8">
      <c s="4" t="s" r="A8">
        <v>258</v>
      </c>
      <c s="10" t="n" r="C8">
        <v>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59</v>
      </c>
      <c s="2" t="s" r="B1">
        <v>23</v>
      </c>
      <c s="2" t="s" r="D1">
        <v>24</v>
      </c>
    </row>
    <row spans="1:5" r="2">
      <c s="2" t="s" r="B2">
        <v>25</v>
      </c>
      <c s="2" t="s" r="C2">
        <v>26</v>
      </c>
      <c s="2" t="s" r="D2">
        <v>25</v>
      </c>
      <c s="2" t="s" r="E2">
        <v>26</v>
      </c>
    </row>
    <row spans="1:5" r="3">
      <c s="3" t="s" r="A3">
        <v>164</v>
      </c>
    </row>
    <row spans="1:5" r="4">
      <c s="4" t="s" r="A4">
        <v>43</v>
      </c>
      <c s="7" t="n" r="B4">
        <v>53127</v>
      </c>
      <c s="7" t="n" r="C4">
        <v>191785</v>
      </c>
      <c s="7" t="n" r="D4">
        <v>105183</v>
      </c>
      <c s="7" t="n" r="E4">
        <v>216662</v>
      </c>
    </row>
    <row spans="1:5" r="5">
      <c s="4" t="s" r="A5">
        <v>260</v>
      </c>
      <c s="5" t="n" r="B5">
        <v>124250487</v>
      </c>
      <c s="5" t="n" r="C5">
        <v>123808859</v>
      </c>
      <c s="5" t="n" r="D5">
        <v>124103220</v>
      </c>
      <c s="5" t="n" r="E5">
        <v>118279102</v>
      </c>
    </row>
    <row spans="1:5" r="6">
      <c s="4" t="s" r="A6">
        <v>44</v>
      </c>
      <c s="8" t="n" r="B6">
        <v>0.43</v>
      </c>
      <c s="8" t="n" r="C6">
        <v>1.55</v>
      </c>
      <c s="8" t="n" r="D6">
        <v>0.85</v>
      </c>
      <c s="8" t="n" r="E6">
        <v>1.83</v>
      </c>
    </row>
    <row spans="1:5" r="7">
      <c s="4" t="s" r="A7">
        <v>261</v>
      </c>
      <c s="5" t="n" r="B7">
        <v>1011251</v>
      </c>
      <c s="5" t="n" r="C7">
        <v>1676621</v>
      </c>
      <c s="5" t="n" r="D7">
        <v>1078247</v>
      </c>
      <c s="5" t="n" r="E7">
        <v>1638638</v>
      </c>
    </row>
    <row spans="1:5" r="8">
      <c s="4" t="s" r="A8">
        <v>262</v>
      </c>
      <c s="5" t="n" r="B8">
        <v>125261738</v>
      </c>
      <c s="5" t="n" r="C8">
        <v>125485480</v>
      </c>
      <c s="5" t="n" r="D8">
        <v>125181467</v>
      </c>
      <c s="5" t="n" r="E8">
        <v>119917740</v>
      </c>
    </row>
    <row spans="1:5" r="9">
      <c s="4" t="s" r="A9">
        <v>45</v>
      </c>
      <c s="8" t="n" r="B9">
        <v>0.42</v>
      </c>
      <c s="8" t="n" r="C9">
        <v>1.53</v>
      </c>
      <c s="8" t="n" r="D9">
        <v>0.84</v>
      </c>
      <c s="8" t="n" r="E9">
        <v>1.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3</v>
      </c>
      <c s="2" t="s" r="B1">
        <v>23</v>
      </c>
      <c s="2" t="s" r="D1">
        <v>24</v>
      </c>
    </row>
    <row spans="1:5" r="2">
      <c s="2" t="s" r="B2">
        <v>25</v>
      </c>
      <c s="2" t="s" r="C2">
        <v>26</v>
      </c>
      <c s="2" t="s" r="D2">
        <v>25</v>
      </c>
      <c s="2" t="s" r="E2">
        <v>26</v>
      </c>
    </row>
    <row spans="1:5" r="3">
      <c s="3" t="s" r="A3">
        <v>164</v>
      </c>
    </row>
    <row spans="1:5" r="4">
      <c s="4" t="s" r="A4">
        <v>264</v>
      </c>
      <c s="11" t="n" r="E4">
        <v>2.8</v>
      </c>
    </row>
    <row spans="1:5" r="5">
      <c s="4" t="s" r="A5">
        <v>265</v>
      </c>
      <c s="11" t="n" r="B5">
        <v>2.2</v>
      </c>
      <c s="11" t="n" r="C5">
        <v>0.7</v>
      </c>
      <c s="11" t="n" r="D5">
        <v>2.1</v>
      </c>
      <c s="11" t="n" r="E5">
        <v>0.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14"/>
  </cols>
  <sheetData>
    <row spans="1:6" r="1">
      <c s="1" t="s" r="A1">
        <v>266</v>
      </c>
      <c s="2" t="s" r="B1">
        <v>23</v>
      </c>
      <c s="2" t="s" r="E1">
        <v>24</v>
      </c>
    </row>
    <row spans="1:6" r="2">
      <c s="2" t="s" r="B2">
        <v>25</v>
      </c>
      <c s="2" t="s" r="D2">
        <v>26</v>
      </c>
      <c s="2" t="s" r="E2">
        <v>25</v>
      </c>
      <c s="2" t="s" r="F2">
        <v>26</v>
      </c>
    </row>
    <row spans="1:6" r="3">
      <c s="3" t="s" r="A3">
        <v>168</v>
      </c>
    </row>
    <row spans="1:6" r="4">
      <c s="4" t="s" r="A4">
        <v>36</v>
      </c>
      <c s="7" t="n" r="B4">
        <v>82325</v>
      </c>
      <c s="4" t="s" r="C4">
        <v>33</v>
      </c>
      <c s="7" t="n" r="D4">
        <v>82044</v>
      </c>
      <c s="7" t="n" r="E4">
        <v>147734</v>
      </c>
      <c s="7" t="n" r="F4">
        <v>157460</v>
      </c>
    </row>
    <row spans="1:6" r="5">
      <c s="4" t="s" r="A5">
        <v>37</v>
      </c>
      <c s="7" t="n" r="B5">
        <v>23496</v>
      </c>
      <c s="5" t="n" r="D5">
        <v>-116300</v>
      </c>
      <c s="7" t="n" r="E5">
        <v>32630</v>
      </c>
      <c s="5" t="n" r="F5">
        <v>-95721</v>
      </c>
    </row>
    <row spans="1:6" r="6">
      <c s="4" t="s" r="A6">
        <v>267</v>
      </c>
      <c s="4" t="s" r="B6">
        <v>268</v>
      </c>
      <c s="4" t="s" r="E6">
        <v>269</v>
      </c>
    </row>
    <row spans="1:6" r="7">
      <c s="4" t="s" r="A7">
        <v>270</v>
      </c>
      <c s="7" t="n" r="E7">
        <v>13000</v>
      </c>
    </row>
    <row spans="1:6" r="8">
      <c s="4" t="s" r="A8">
        <v>271</v>
      </c>
      <c s="5" t="n" r="D8">
        <v>-113100</v>
      </c>
      <c s="5" t="n" r="F8">
        <v>-113100</v>
      </c>
    </row>
    <row spans="1:6" r="9">
      <c s="4" t="s" r="A9">
        <v>272</v>
      </c>
      <c s="7" t="n" r="D9">
        <v>-19400</v>
      </c>
      <c s="7" t="n" r="F9">
        <v>-19400</v>
      </c>
    </row>
    <row spans="1:6" r="10">
      <c t="n" r="A10"/>
    </row>
    <row spans="1:6" r="11">
      <c s="4" t="s" r="A11">
        <v>33</v>
      </c>
      <c s="4" t="s" r="B11">
        <v>46</v>
      </c>
    </row>
  </sheetData>
  <mergeCells count="6">
    <mergeCell ref="A1:A2"/>
    <mergeCell ref="B1:D1"/>
    <mergeCell ref="E1:F1"/>
    <mergeCell ref="B2:C2"/>
    <mergeCell ref="A10:F10"/>
    <mergeCell ref="B11:F1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t="s" r="A1">
        <v>273</v>
      </c>
      <c s="2" t="s" r="B1">
        <v>24</v>
      </c>
    </row>
    <row spans="1:3" r="2">
      <c s="2" t="s" r="B2">
        <v>25</v>
      </c>
      <c s="2" t="s" r="C2">
        <v>26</v>
      </c>
    </row>
    <row spans="1:3" r="3">
      <c s="3" t="s" r="A3">
        <v>274</v>
      </c>
    </row>
    <row spans="1:3" r="4">
      <c s="4" t="s" r="A4">
        <v>275</v>
      </c>
      <c s="7" t="n" r="B4">
        <v>-443691</v>
      </c>
      <c s="7" t="n" r="C4">
        <v>-46600</v>
      </c>
    </row>
    <row spans="1:3" r="5">
      <c s="4" t="s" r="A5">
        <v>276</v>
      </c>
      <c s="5" t="n" r="B5">
        <v>-72264</v>
      </c>
      <c s="5" t="n" r="C5">
        <v>32481</v>
      </c>
    </row>
    <row spans="1:3" r="6">
      <c s="4" t="s" r="A6">
        <v>277</v>
      </c>
      <c s="5" t="n" r="B6">
        <v>4620</v>
      </c>
      <c s="5" t="n" r="C6">
        <v>9531</v>
      </c>
    </row>
    <row spans="1:3" r="7">
      <c s="4" t="s" r="A7">
        <v>278</v>
      </c>
      <c s="5" t="n" r="B7">
        <v>10212</v>
      </c>
      <c s="5" t="n" r="C7">
        <v>4773</v>
      </c>
    </row>
    <row spans="1:3" r="8">
      <c s="4" t="s" r="A8">
        <v>279</v>
      </c>
      <c s="5" t="n" r="B8">
        <v>2015</v>
      </c>
      <c s="5" t="n" r="C8">
        <v>-1683</v>
      </c>
    </row>
    <row spans="1:3" r="9">
      <c s="4" t="s" r="A9">
        <v>145</v>
      </c>
      <c s="5" t="n" r="B9">
        <v>3817</v>
      </c>
      <c s="5" t="n" r="C9">
        <v>1934</v>
      </c>
    </row>
    <row spans="1:3" r="10">
      <c s="4" t="s" r="A10">
        <v>280</v>
      </c>
      <c s="5" t="n" r="B10">
        <v>-51600</v>
      </c>
      <c s="5" t="n" r="C10">
        <v>47036</v>
      </c>
    </row>
    <row spans="1:3" r="11">
      <c s="4" t="s" r="A11">
        <v>281</v>
      </c>
      <c s="5" t="n" r="B11">
        <v>4074</v>
      </c>
      <c s="5" t="n" r="C11">
        <v>3634</v>
      </c>
    </row>
    <row spans="1:3" r="12">
      <c s="4" t="s" r="A12">
        <v>282</v>
      </c>
      <c s="5" t="n" r="B12">
        <v>-47526</v>
      </c>
      <c s="5" t="n" r="C12">
        <v>50670</v>
      </c>
    </row>
    <row spans="1:3" r="13">
      <c s="4" t="s" r="A13">
        <v>283</v>
      </c>
      <c s="5" t="n" r="B13">
        <v>-491217</v>
      </c>
      <c s="5" t="n" r="C13">
        <v>4070</v>
      </c>
    </row>
    <row spans="1:3" r="14">
      <c s="4" t="s" r="A14">
        <v>284</v>
      </c>
    </row>
    <row spans="1:3" r="15">
      <c s="3" t="s" r="A15">
        <v>274</v>
      </c>
    </row>
    <row spans="1:3" r="16">
      <c s="4" t="s" r="A16">
        <v>275</v>
      </c>
      <c s="5" t="n" r="B16">
        <v>-240513</v>
      </c>
      <c s="5" t="n" r="C16">
        <v>-163092</v>
      </c>
    </row>
    <row spans="1:3" r="17">
      <c s="4" t="s" r="A17">
        <v>276</v>
      </c>
      <c s="5" t="n" r="B17">
        <v>4530</v>
      </c>
      <c s="5" t="n" r="C17">
        <v>-512</v>
      </c>
    </row>
    <row spans="1:3" r="18">
      <c s="4" t="s" r="A18">
        <v>277</v>
      </c>
      <c s="5" t="n" r="B18">
        <v>0</v>
      </c>
      <c s="5" t="n" r="C18">
        <v>0</v>
      </c>
    </row>
    <row spans="1:3" r="19">
      <c s="4" t="s" r="A19">
        <v>278</v>
      </c>
      <c s="5" t="n" r="B19">
        <v>0</v>
      </c>
      <c s="5" t="n" r="C19">
        <v>0</v>
      </c>
    </row>
    <row spans="1:3" r="20">
      <c s="4" t="s" r="A20">
        <v>279</v>
      </c>
      <c s="5" t="n" r="B20">
        <v>0</v>
      </c>
      <c s="5" t="n" r="C20">
        <v>0</v>
      </c>
    </row>
    <row spans="1:3" r="21">
      <c s="4" t="s" r="A21">
        <v>145</v>
      </c>
      <c s="5" t="n" r="B21">
        <v>3817</v>
      </c>
      <c s="5" t="n" r="C21">
        <v>1934</v>
      </c>
    </row>
    <row spans="1:3" r="22">
      <c s="4" t="s" r="A22">
        <v>280</v>
      </c>
      <c s="5" t="n" r="B22">
        <v>8347</v>
      </c>
      <c s="5" t="n" r="C22">
        <v>1422</v>
      </c>
    </row>
    <row spans="1:3" r="23">
      <c s="4" t="s" r="A23">
        <v>281</v>
      </c>
      <c s="5" t="n" r="B23">
        <v>4074</v>
      </c>
      <c s="5" t="n" r="C23">
        <v>3634</v>
      </c>
    </row>
    <row spans="1:3" r="24">
      <c s="4" t="s" r="A24">
        <v>282</v>
      </c>
      <c s="5" t="n" r="B24">
        <v>12421</v>
      </c>
      <c s="5" t="n" r="C24">
        <v>5056</v>
      </c>
    </row>
    <row spans="1:3" r="25">
      <c s="4" t="s" r="A25">
        <v>283</v>
      </c>
      <c s="5" t="n" r="B25">
        <v>-228092</v>
      </c>
      <c s="5" t="n" r="C25">
        <v>-158036</v>
      </c>
    </row>
    <row spans="1:3" r="26">
      <c s="4" t="s" r="A26">
        <v>285</v>
      </c>
    </row>
    <row spans="1:3" r="27">
      <c s="3" t="s" r="A27">
        <v>274</v>
      </c>
    </row>
    <row spans="1:3" r="28">
      <c s="4" t="s" r="A28">
        <v>275</v>
      </c>
      <c s="5" t="n" r="B28">
        <v>-227059</v>
      </c>
      <c s="5" t="n" r="C28">
        <v>123021</v>
      </c>
    </row>
    <row spans="1:3" r="29">
      <c s="4" t="s" r="A29">
        <v>276</v>
      </c>
      <c s="5" t="n" r="B29">
        <v>-76639</v>
      </c>
      <c s="5" t="n" r="C29">
        <v>32974</v>
      </c>
    </row>
    <row spans="1:3" r="30">
      <c s="4" t="s" r="A30">
        <v>277</v>
      </c>
      <c s="5" t="n" r="B30">
        <v>4620</v>
      </c>
      <c s="5" t="n" r="C30">
        <v>9531</v>
      </c>
    </row>
    <row spans="1:3" r="31">
      <c s="4" t="s" r="A31">
        <v>278</v>
      </c>
      <c s="5" t="n" r="B31">
        <v>0</v>
      </c>
      <c s="5" t="n" r="C31">
        <v>0</v>
      </c>
    </row>
    <row spans="1:3" r="32">
      <c s="4" t="s" r="A32">
        <v>279</v>
      </c>
      <c s="5" t="n" r="B32">
        <v>0</v>
      </c>
      <c s="5" t="n" r="C32">
        <v>0</v>
      </c>
    </row>
    <row spans="1:3" r="33">
      <c s="4" t="s" r="A33">
        <v>145</v>
      </c>
      <c s="5" t="n" r="B33">
        <v>0</v>
      </c>
      <c s="5" t="n" r="C33">
        <v>0</v>
      </c>
    </row>
    <row spans="1:3" r="34">
      <c s="4" t="s" r="A34">
        <v>280</v>
      </c>
      <c s="5" t="n" r="B34">
        <v>-72019</v>
      </c>
      <c s="5" t="n" r="C34">
        <v>42505</v>
      </c>
    </row>
    <row spans="1:3" r="35">
      <c s="4" t="s" r="A35">
        <v>281</v>
      </c>
      <c s="5" t="n" r="B35">
        <v>0</v>
      </c>
      <c s="5" t="n" r="C35">
        <v>0</v>
      </c>
    </row>
    <row spans="1:3" r="36">
      <c s="4" t="s" r="A36">
        <v>282</v>
      </c>
      <c s="5" t="n" r="B36">
        <v>-72019</v>
      </c>
      <c s="5" t="n" r="C36">
        <v>42505</v>
      </c>
    </row>
    <row spans="1:3" r="37">
      <c s="4" t="s" r="A37">
        <v>283</v>
      </c>
      <c s="5" t="n" r="B37">
        <v>-299078</v>
      </c>
      <c s="5" t="n" r="C37">
        <v>165526</v>
      </c>
    </row>
    <row spans="1:3" r="38">
      <c s="4" t="s" r="A38">
        <v>286</v>
      </c>
    </row>
    <row spans="1:3" r="39">
      <c s="3" t="s" r="A39">
        <v>274</v>
      </c>
    </row>
    <row spans="1:3" r="40">
      <c s="4" t="s" r="A40">
        <v>275</v>
      </c>
      <c s="5" t="n" r="B40">
        <v>23881</v>
      </c>
      <c s="5" t="n" r="C40">
        <v>-6529</v>
      </c>
    </row>
    <row spans="1:3" r="41">
      <c s="4" t="s" r="A41">
        <v>276</v>
      </c>
      <c s="5" t="n" r="B41">
        <v>-155</v>
      </c>
      <c s="5" t="n" r="C41">
        <v>19</v>
      </c>
    </row>
    <row spans="1:3" r="42">
      <c s="4" t="s" r="A42">
        <v>277</v>
      </c>
      <c s="5" t="n" r="B42">
        <v>0</v>
      </c>
      <c s="5" t="n" r="C42">
        <v>0</v>
      </c>
    </row>
    <row spans="1:3" r="43">
      <c s="4" t="s" r="A43">
        <v>278</v>
      </c>
      <c s="5" t="n" r="B43">
        <v>10212</v>
      </c>
      <c s="5" t="n" r="C43">
        <v>4773</v>
      </c>
    </row>
    <row spans="1:3" r="44">
      <c s="4" t="s" r="A44">
        <v>279</v>
      </c>
      <c s="5" t="n" r="B44">
        <v>2015</v>
      </c>
      <c s="5" t="n" r="C44">
        <v>-1683</v>
      </c>
    </row>
    <row spans="1:3" r="45">
      <c s="4" t="s" r="A45">
        <v>145</v>
      </c>
      <c s="5" t="n" r="B45">
        <v>0</v>
      </c>
      <c s="5" t="n" r="C45">
        <v>0</v>
      </c>
    </row>
    <row spans="1:3" r="46">
      <c s="4" t="s" r="A46">
        <v>280</v>
      </c>
      <c s="5" t="n" r="B46">
        <v>12072</v>
      </c>
      <c s="5" t="n" r="C46">
        <v>3109</v>
      </c>
    </row>
    <row spans="1:3" r="47">
      <c s="4" t="s" r="A47">
        <v>281</v>
      </c>
      <c s="5" t="n" r="B47">
        <v>0</v>
      </c>
      <c s="5" t="n" r="C47">
        <v>0</v>
      </c>
    </row>
    <row spans="1:3" r="48">
      <c s="4" t="s" r="A48">
        <v>282</v>
      </c>
      <c s="5" t="n" r="B48">
        <v>12072</v>
      </c>
      <c s="5" t="n" r="C48">
        <v>3109</v>
      </c>
    </row>
    <row spans="1:3" r="49">
      <c s="4" t="s" r="A49">
        <v>283</v>
      </c>
      <c s="7" t="n" r="B49">
        <v>35953</v>
      </c>
      <c s="7" t="n" r="C49">
        <v>-342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287</v>
      </c>
      <c s="2" t="s" r="C1">
        <v>23</v>
      </c>
      <c s="2" t="s" r="E1">
        <v>24</v>
      </c>
    </row>
    <row spans="1:6" r="2">
      <c s="2" t="s" r="C2">
        <v>25</v>
      </c>
      <c s="2" t="s" r="D2">
        <v>26</v>
      </c>
      <c s="2" t="s" r="E2">
        <v>25</v>
      </c>
      <c s="2" t="s" r="F2">
        <v>26</v>
      </c>
    </row>
    <row spans="1:6" r="3">
      <c s="3" t="s" r="A3">
        <v>172</v>
      </c>
    </row>
    <row spans="1:6" r="4">
      <c s="4" t="s" r="A4">
        <v>288</v>
      </c>
      <c s="4" t="s" r="B4">
        <v>33</v>
      </c>
      <c s="7" t="n" r="C4">
        <v>3522</v>
      </c>
      <c s="7" t="n" r="D4">
        <v>1811</v>
      </c>
      <c s="7" t="n" r="E4">
        <v>6614</v>
      </c>
      <c s="7" t="n" r="F4">
        <v>3815</v>
      </c>
    </row>
    <row spans="1:6" r="5">
      <c s="4" t="s" r="A5">
        <v>289</v>
      </c>
      <c s="4" t="s" r="B5">
        <v>33</v>
      </c>
      <c s="5" t="n" r="C5">
        <v>-1733</v>
      </c>
      <c s="5" t="n" r="D5">
        <v>-132</v>
      </c>
      <c s="5" t="n" r="E5">
        <v>-2671</v>
      </c>
      <c s="5" t="n" r="F5">
        <v>-305</v>
      </c>
    </row>
    <row spans="1:6" r="6">
      <c s="4" t="s" r="A6">
        <v>290</v>
      </c>
      <c s="4" t="s" r="B6">
        <v>33</v>
      </c>
      <c s="5" t="n" r="C6">
        <v>1789</v>
      </c>
      <c s="5" t="n" r="D6">
        <v>1679</v>
      </c>
      <c s="5" t="n" r="E6">
        <v>3943</v>
      </c>
      <c s="5" t="n" r="F6">
        <v>3510</v>
      </c>
    </row>
    <row spans="1:6" r="7">
      <c s="4" t="s" r="A7">
        <v>291</v>
      </c>
      <c s="4" t="s" r="B7">
        <v>33</v>
      </c>
      <c s="5" t="n" r="C7">
        <v>69</v>
      </c>
      <c s="5" t="n" r="D7">
        <v>62</v>
      </c>
      <c s="5" t="n" r="E7">
        <v>131</v>
      </c>
      <c s="5" t="n" r="F7">
        <v>124</v>
      </c>
    </row>
    <row spans="1:6" r="8">
      <c s="4" t="s" r="A8">
        <v>292</v>
      </c>
      <c s="4" t="s" r="B8">
        <v>33</v>
      </c>
      <c s="5" t="n" r="C8">
        <v>0</v>
      </c>
      <c s="5" t="n" r="D8">
        <v>0</v>
      </c>
      <c s="5" t="n" r="E8">
        <v>0</v>
      </c>
      <c s="5" t="n" r="F8">
        <v>0</v>
      </c>
    </row>
    <row spans="1:6" r="9">
      <c s="4" t="s" r="A9">
        <v>293</v>
      </c>
      <c s="4" t="s" r="B9">
        <v>33</v>
      </c>
      <c s="5" t="n" r="C9">
        <v>69</v>
      </c>
      <c s="5" t="n" r="D9">
        <v>62</v>
      </c>
      <c s="5" t="n" r="E9">
        <v>131</v>
      </c>
      <c s="5" t="n" r="F9">
        <v>124</v>
      </c>
    </row>
    <row spans="1:6" r="10">
      <c s="4" t="s" r="A10">
        <v>294</v>
      </c>
      <c s="5" t="n" r="C10">
        <v>3591</v>
      </c>
      <c s="5" t="n" r="D10">
        <v>1873</v>
      </c>
      <c s="5" t="n" r="E10">
        <v>6745</v>
      </c>
      <c s="5" t="n" r="F10">
        <v>3939</v>
      </c>
    </row>
    <row spans="1:6" r="11">
      <c s="4" t="s" r="A11">
        <v>295</v>
      </c>
      <c s="5" t="n" r="C11">
        <v>-1733</v>
      </c>
      <c s="5" t="n" r="D11">
        <v>-132</v>
      </c>
      <c s="5" t="n" r="E11">
        <v>-2671</v>
      </c>
      <c s="5" t="n" r="F11">
        <v>-305</v>
      </c>
    </row>
    <row spans="1:6" r="12">
      <c s="4" t="s" r="A12">
        <v>296</v>
      </c>
      <c s="7" t="n" r="C12">
        <v>1858</v>
      </c>
      <c s="7" t="n" r="D12">
        <v>1741</v>
      </c>
      <c s="7" t="n" r="E12">
        <v>4074</v>
      </c>
      <c s="7" t="n" r="F12">
        <v>3634</v>
      </c>
    </row>
    <row spans="1:6" r="13">
      <c t="n" r="A13"/>
    </row>
    <row spans="1:6" r="14">
      <c s="4" t="s" r="A14">
        <v>33</v>
      </c>
      <c s="4" t="s" r="B14">
        <v>62</v>
      </c>
    </row>
  </sheetData>
  <mergeCells count="5">
    <mergeCell ref="A1:B2"/>
    <mergeCell ref="C1:D1"/>
    <mergeCell ref="E1:F1"/>
    <mergeCell ref="A13:E13"/>
    <mergeCell ref="B14:E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297</v>
      </c>
      <c s="2" t="s" r="B1">
        <v>24</v>
      </c>
    </row>
    <row spans="1:3" r="2">
      <c s="2" t="s" r="B2">
        <v>25</v>
      </c>
      <c s="2" t="s" r="C2">
        <v>26</v>
      </c>
    </row>
    <row spans="1:3" r="3">
      <c s="3" t="s" r="A3">
        <v>172</v>
      </c>
    </row>
    <row spans="1:3" r="4">
      <c s="4" t="s" r="A4">
        <v>116</v>
      </c>
      <c s="5" t="n" r="B4">
        <v>66000</v>
      </c>
    </row>
    <row spans="1:3" r="5">
      <c s="4" t="s" r="A5">
        <v>298</v>
      </c>
      <c s="10" t="n" r="B5">
        <v>-4.6</v>
      </c>
      <c s="10" t="n" r="C5">
        <v>-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59</v>
      </c>
      <c s="2" t="s" r="C1">
        <v>23</v>
      </c>
      <c s="2" t="s" r="E1">
        <v>24</v>
      </c>
    </row>
    <row spans="1:6" r="2">
      <c s="2" t="s" r="C2">
        <v>25</v>
      </c>
      <c s="2" t="s" r="D2">
        <v>26</v>
      </c>
      <c s="2" t="s" r="E2">
        <v>25</v>
      </c>
      <c s="2" t="s" r="F2">
        <v>26</v>
      </c>
    </row>
    <row spans="1:6" r="3">
      <c s="3" t="s" r="A3">
        <v>48</v>
      </c>
    </row>
    <row spans="1:6" r="4">
      <c s="4" t="s" r="A4">
        <v>60</v>
      </c>
      <c s="7" t="n" r="C4">
        <v>11638</v>
      </c>
      <c s="7" t="n" r="D4">
        <v>258</v>
      </c>
      <c s="7" t="n" r="E4">
        <v>14428</v>
      </c>
      <c s="7" t="n" r="F4">
        <v>125</v>
      </c>
    </row>
    <row spans="1:6" r="5">
      <c s="4" t="s" r="A5">
        <v>61</v>
      </c>
      <c s="4" t="s" r="B5">
        <v>33</v>
      </c>
      <c s="7" t="n" r="C5">
        <v>1733</v>
      </c>
      <c s="7" t="n" r="D5">
        <v>132</v>
      </c>
      <c s="7" t="n" r="E5">
        <v>2671</v>
      </c>
      <c s="7" t="n" r="F5">
        <v>305</v>
      </c>
    </row>
    <row spans="1:6" r="6">
      <c t="n" r="A6"/>
    </row>
    <row spans="1:6" r="7">
      <c s="4" t="s" r="A7">
        <v>33</v>
      </c>
      <c s="4" t="s" r="B7">
        <v>62</v>
      </c>
    </row>
  </sheetData>
  <mergeCells count="5">
    <mergeCell ref="A1:B2"/>
    <mergeCell ref="C1:D1"/>
    <mergeCell ref="E1:F1"/>
    <mergeCell ref="A6:E6"/>
    <mergeCell ref="B7:E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99</v>
      </c>
      <c s="2" t="s" r="B1">
        <v>25</v>
      </c>
      <c s="2" t="s" r="C1">
        <v>64</v>
      </c>
    </row>
    <row spans="1:3" r="2">
      <c s="3" t="s" r="A2">
        <v>176</v>
      </c>
    </row>
    <row spans="1:3" r="3">
      <c s="4" t="s" r="A3">
        <v>300</v>
      </c>
      <c s="7" t="n" r="B3">
        <v>159068</v>
      </c>
      <c s="7" t="n" r="C3">
        <v>164115</v>
      </c>
    </row>
    <row spans="1:3" r="4">
      <c s="4" t="s" r="A4">
        <v>301</v>
      </c>
      <c s="5" t="n" r="B4">
        <v>80566</v>
      </c>
      <c s="5" t="n" r="C4">
        <v>81110</v>
      </c>
    </row>
    <row spans="1:3" r="5">
      <c s="4" t="s" r="A5">
        <v>302</v>
      </c>
      <c s="5" t="n" r="B5">
        <v>258158</v>
      </c>
      <c s="5" t="n" r="C5">
        <v>239808</v>
      </c>
    </row>
    <row spans="1:3" r="6">
      <c s="4" t="s" r="A6">
        <v>303</v>
      </c>
      <c s="5" t="n" r="B6">
        <v>497792</v>
      </c>
      <c s="5" t="n" r="C6">
        <v>485033</v>
      </c>
    </row>
    <row spans="1:3" r="7">
      <c s="4" t="s" r="A7">
        <v>304</v>
      </c>
      <c s="5" t="n" r="B7">
        <v>-14647</v>
      </c>
      <c s="5" t="n" r="C7">
        <v>-7728</v>
      </c>
    </row>
    <row spans="1:3" r="8">
      <c s="4" t="s" r="A8">
        <v>305</v>
      </c>
      <c s="5" t="n" r="B8">
        <v>-35840</v>
      </c>
      <c s="5" t="n" r="C8">
        <v>-34573</v>
      </c>
    </row>
    <row spans="1:3" r="9">
      <c s="4" t="s" r="A9">
        <v>68</v>
      </c>
      <c s="7" t="n" r="B9">
        <v>447305</v>
      </c>
      <c s="7" t="n" r="C9">
        <v>4427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s="1" t="s" r="A1">
        <v>306</v>
      </c>
      <c s="2" t="s" r="B1">
        <v>25</v>
      </c>
      <c s="2" t="s" r="C1">
        <v>64</v>
      </c>
    </row>
    <row spans="1:3" r="2">
      <c s="3" t="s" r="A2">
        <v>307</v>
      </c>
    </row>
    <row spans="1:3" r="3">
      <c s="4" t="s" r="A3">
        <v>308</v>
      </c>
      <c s="7" t="n" r="B3">
        <v>1383670</v>
      </c>
      <c s="7" t="n" r="C3">
        <v>1536810</v>
      </c>
    </row>
    <row spans="1:3" r="4">
      <c s="4" t="s" r="A4">
        <v>309</v>
      </c>
      <c s="5" t="n" r="B4">
        <v>-6738</v>
      </c>
      <c s="5" t="n" r="C4">
        <v>-9855</v>
      </c>
    </row>
    <row spans="1:3" r="5">
      <c s="4" t="s" r="A5">
        <v>310</v>
      </c>
      <c s="5" t="n" r="B5">
        <v>1376932</v>
      </c>
      <c s="5" t="n" r="C5">
        <v>1526955</v>
      </c>
    </row>
    <row spans="1:3" r="6">
      <c s="4" t="s" r="A6">
        <v>311</v>
      </c>
    </row>
    <row spans="1:3" r="7">
      <c s="3" t="s" r="A7">
        <v>307</v>
      </c>
    </row>
    <row spans="1:3" r="8">
      <c s="4" t="s" r="A8">
        <v>308</v>
      </c>
      <c s="5" t="n" r="B8">
        <v>730538</v>
      </c>
      <c s="5" t="n" r="C8">
        <v>1210474</v>
      </c>
    </row>
    <row spans="1:3" r="9">
      <c s="4" t="s" r="A9">
        <v>312</v>
      </c>
    </row>
    <row spans="1:3" r="10">
      <c s="3" t="s" r="A10">
        <v>307</v>
      </c>
    </row>
    <row spans="1:3" r="11">
      <c s="4" t="s" r="A11">
        <v>308</v>
      </c>
      <c s="5" t="n" r="B11">
        <v>80000</v>
      </c>
      <c s="5" t="n" r="C11">
        <v>80000</v>
      </c>
    </row>
    <row spans="1:3" r="12">
      <c s="4" t="s" r="A12">
        <v>313</v>
      </c>
    </row>
    <row spans="1:3" r="13">
      <c s="3" t="s" r="A13">
        <v>307</v>
      </c>
    </row>
    <row spans="1:3" r="14">
      <c s="4" t="s" r="A14">
        <v>308</v>
      </c>
      <c s="7" t="n" r="B14">
        <v>573132</v>
      </c>
      <c s="7" t="n" r="C14">
        <v>2463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spans="1:4" r="1">
      <c s="1" t="s" r="A1">
        <v>314</v>
      </c>
      <c s="2" t="s" r="C1">
        <v>25</v>
      </c>
      <c s="2" t="s" r="D1">
        <v>64</v>
      </c>
    </row>
    <row spans="1:4" r="2">
      <c s="4" t="s" r="A2">
        <v>315</v>
      </c>
      <c s="7" t="n" r="C2">
        <v>5877</v>
      </c>
    </row>
    <row spans="1:4" r="3">
      <c s="5" t="n" r="A3">
        <v>2016</v>
      </c>
      <c s="5" t="n" r="C3">
        <v>5620</v>
      </c>
    </row>
    <row spans="1:4" r="4">
      <c s="5" t="n" r="A4">
        <v>2017</v>
      </c>
      <c s="5" t="n" r="C4">
        <v>4452</v>
      </c>
    </row>
    <row spans="1:4" r="5">
      <c s="5" t="n" r="A5">
        <v>2018</v>
      </c>
      <c s="5" t="n" r="C5">
        <v>4142</v>
      </c>
    </row>
    <row spans="1:4" r="6">
      <c s="5" t="n" r="A6">
        <v>2019</v>
      </c>
      <c s="5" t="n" r="C6">
        <v>131166</v>
      </c>
    </row>
    <row spans="1:4" r="7">
      <c s="5" t="n" r="A7">
        <v>2020</v>
      </c>
      <c s="5" t="n" r="C7">
        <v>1242500</v>
      </c>
    </row>
    <row spans="1:4" r="8">
      <c s="4" t="s" r="A8">
        <v>316</v>
      </c>
      <c s="5" t="n" r="C8">
        <v>1393757</v>
      </c>
    </row>
    <row spans="1:4" r="9">
      <c s="4" t="s" r="A9">
        <v>317</v>
      </c>
      <c s="4" t="s" r="B9">
        <v>33</v>
      </c>
      <c s="5" t="n" r="C9">
        <v>-10087</v>
      </c>
    </row>
    <row spans="1:4" r="10">
      <c s="4" t="s" r="A10">
        <v>318</v>
      </c>
      <c s="7" t="n" r="C10">
        <v>1383670</v>
      </c>
      <c s="7" t="n" r="D10">
        <v>1536810</v>
      </c>
    </row>
    <row spans="1:4" r="11">
      <c t="n" r="A11"/>
    </row>
    <row spans="1:4" r="12">
      <c s="4" t="s" r="A12">
        <v>33</v>
      </c>
      <c s="4" t="s" r="B12">
        <v>319</v>
      </c>
    </row>
  </sheetData>
  <mergeCells count="3">
    <mergeCell ref="A1:B1"/>
    <mergeCell ref="A11:C11"/>
    <mergeCell ref="B12:C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14"/>
  </cols>
  <sheetData>
    <row spans="1:4" r="1">
      <c s="1" t="s" r="A1">
        <v>320</v>
      </c>
      <c s="2" t="s" r="B1">
        <v>24</v>
      </c>
      <c s="2" t="s" r="C1">
        <v>247</v>
      </c>
    </row>
    <row spans="1:4" r="2">
      <c s="2" t="s" r="B2">
        <v>25</v>
      </c>
      <c s="2" t="s" r="C2">
        <v>64</v>
      </c>
      <c s="2" t="s" r="D2">
        <v>321</v>
      </c>
    </row>
    <row spans="1:4" r="3">
      <c s="4" t="s" r="A3">
        <v>322</v>
      </c>
      <c s="7" t="n" r="B3">
        <v>1393757</v>
      </c>
    </row>
    <row spans="1:4" r="4">
      <c s="4" t="s" r="A4">
        <v>323</v>
      </c>
      <c s="4" t="s" r="D4">
        <v>324</v>
      </c>
    </row>
    <row spans="1:4" r="5">
      <c s="4" t="s" r="A5">
        <v>325</v>
      </c>
      <c s="4" t="s" r="D5">
        <v>326</v>
      </c>
    </row>
    <row spans="1:4" r="6">
      <c s="4" t="s" r="A6">
        <v>327</v>
      </c>
      <c s="5" t="n" r="B6">
        <v>4700</v>
      </c>
    </row>
    <row spans="1:4" r="7">
      <c s="4" t="s" r="A7">
        <v>328</v>
      </c>
      <c s="5" t="n" r="B7">
        <v>400</v>
      </c>
    </row>
    <row spans="1:4" r="8">
      <c s="4" t="s" r="A8">
        <v>317</v>
      </c>
      <c s="5" t="n" r="B8">
        <v>7300</v>
      </c>
    </row>
    <row spans="1:4" r="9">
      <c s="4" t="s" r="A9">
        <v>329</v>
      </c>
      <c s="7" t="n" r="B9">
        <v>10500</v>
      </c>
    </row>
    <row spans="1:4" r="10">
      <c s="4" t="s" r="A10">
        <v>330</v>
      </c>
      <c s="4" t="s" r="B10">
        <v>331</v>
      </c>
    </row>
    <row spans="1:4" r="11">
      <c s="4" t="s" r="A11">
        <v>332</v>
      </c>
      <c s="7" t="n" r="B11">
        <v>467300</v>
      </c>
    </row>
    <row spans="1:4" r="12">
      <c s="4" t="s" r="A12">
        <v>333</v>
      </c>
      <c s="5" t="n" r="B12">
        <v>735700</v>
      </c>
    </row>
    <row spans="1:4" r="13">
      <c s="4" t="s" r="A13">
        <v>334</v>
      </c>
      <c s="5" t="n" r="B13">
        <v>364000</v>
      </c>
    </row>
    <row spans="1:4" r="14">
      <c s="4" t="s" r="A14">
        <v>249</v>
      </c>
      <c s="7" t="n" r="B14">
        <v>2800</v>
      </c>
      <c s="7" t="n" r="C14">
        <v>2400</v>
      </c>
    </row>
    <row spans="1:4" r="15">
      <c s="4" t="s" r="A15">
        <v>335</v>
      </c>
      <c s="4" t="s" r="B15">
        <v>336</v>
      </c>
    </row>
    <row spans="1:4" r="16">
      <c s="4" t="s" r="A16">
        <v>337</v>
      </c>
      <c s="4" t="s" r="B16">
        <v>338</v>
      </c>
    </row>
    <row spans="1:4" r="17">
      <c s="4" t="s" r="A17">
        <v>339</v>
      </c>
    </row>
    <row spans="1:4" r="18">
      <c s="4" t="s" r="A18">
        <v>323</v>
      </c>
      <c s="4" t="s" r="D18">
        <v>340</v>
      </c>
    </row>
    <row spans="1:4" r="19">
      <c s="4" t="s" r="A19">
        <v>325</v>
      </c>
      <c s="4" t="s" r="D19">
        <v>341</v>
      </c>
    </row>
    <row spans="1:4" r="20">
      <c s="4" t="s" r="A20">
        <v>342</v>
      </c>
    </row>
    <row spans="1:4" r="21">
      <c s="4" t="s" r="A21">
        <v>323</v>
      </c>
      <c s="4" t="s" r="D21">
        <v>343</v>
      </c>
    </row>
    <row spans="1:4" r="22">
      <c s="4" t="s" r="A22">
        <v>325</v>
      </c>
      <c s="4" t="s" r="D22">
        <v>344</v>
      </c>
    </row>
    <row spans="1:4" r="23">
      <c s="4" t="s" r="A23">
        <v>345</v>
      </c>
    </row>
    <row spans="1:4" r="24">
      <c s="4" t="s" r="A24">
        <v>322</v>
      </c>
      <c s="7" t="n" r="D24">
        <v>750000</v>
      </c>
    </row>
    <row spans="1:4" r="25">
      <c s="4" t="s" r="A25">
        <v>346</v>
      </c>
    </row>
    <row spans="1:4" r="26">
      <c s="4" t="s" r="A26">
        <v>347</v>
      </c>
      <c s="5" t="n" r="D26">
        <v>1000000</v>
      </c>
    </row>
    <row spans="1:4" r="27">
      <c s="4" t="s" r="A27">
        <v>348</v>
      </c>
    </row>
    <row spans="1:4" r="28">
      <c s="4" t="s" r="A28">
        <v>347</v>
      </c>
      <c s="7" t="n" r="D28">
        <v>50000</v>
      </c>
    </row>
    <row spans="1:4" r="29">
      <c s="4" t="s" r="A29">
        <v>312</v>
      </c>
    </row>
    <row spans="1:4" r="30">
      <c s="4" t="s" r="A30">
        <v>330</v>
      </c>
      <c s="4" t="s" r="B30">
        <v>349</v>
      </c>
    </row>
    <row spans="1:4" r="31">
      <c s="4" t="s" r="A31">
        <v>350</v>
      </c>
      <c s="7" t="n" r="B31">
        <v>80000</v>
      </c>
    </row>
    <row spans="1:4" r="32">
      <c s="4" t="s" r="A32">
        <v>351</v>
      </c>
      <c s="7" t="n" r="B32">
        <v>8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4"/>
  </cols>
  <sheetData>
    <row spans="1:5" r="1">
      <c s="1" t="s" r="A1">
        <v>352</v>
      </c>
      <c s="2" t="s" r="C1">
        <v>25</v>
      </c>
      <c s="2" t="s" r="D1">
        <v>64</v>
      </c>
    </row>
    <row spans="1:5" r="2">
      <c s="3" t="s" r="A2">
        <v>184</v>
      </c>
    </row>
    <row spans="1:5" r="3">
      <c s="4" t="s" r="A3">
        <v>353</v>
      </c>
      <c s="7" t="n" r="C3">
        <v>118376</v>
      </c>
      <c s="7" t="n" r="D3">
        <v>120068</v>
      </c>
    </row>
    <row spans="1:5" r="4">
      <c s="4" t="s" r="A4">
        <v>354</v>
      </c>
      <c s="5" t="n" r="C4">
        <v>55626</v>
      </c>
      <c s="5" t="n" r="D4">
        <v>58049</v>
      </c>
    </row>
    <row spans="1:5" r="5">
      <c s="4" t="s" r="A5">
        <v>355</v>
      </c>
      <c s="5" t="n" r="C5">
        <v>50097</v>
      </c>
      <c s="5" t="n" r="D5">
        <v>58823</v>
      </c>
      <c s="4" t="s" r="E5">
        <v>33</v>
      </c>
    </row>
    <row spans="1:5" r="6">
      <c s="4" t="s" r="A6">
        <v>356</v>
      </c>
      <c s="4" t="s" r="B6">
        <v>357</v>
      </c>
      <c s="5" t="n" r="C6">
        <v>52259</v>
      </c>
      <c s="5" t="n" r="D6">
        <v>50175</v>
      </c>
    </row>
    <row spans="1:5" r="7">
      <c s="4" t="s" r="A7">
        <v>358</v>
      </c>
      <c s="5" t="n" r="C7">
        <v>40951</v>
      </c>
      <c s="5" t="n" r="D7">
        <v>47966</v>
      </c>
    </row>
    <row spans="1:5" r="8">
      <c s="4" t="s" r="A8">
        <v>359</v>
      </c>
      <c s="5" t="n" r="C8">
        <v>11873</v>
      </c>
      <c s="5" t="n" r="D8">
        <v>21846</v>
      </c>
    </row>
    <row spans="1:5" r="9">
      <c s="4" t="s" r="A9">
        <v>360</v>
      </c>
      <c s="5" t="n" r="C9">
        <v>11929</v>
      </c>
      <c s="5" t="n" r="D9">
        <v>11026</v>
      </c>
    </row>
    <row spans="1:5" r="10">
      <c s="4" t="s" r="A10">
        <v>145</v>
      </c>
      <c s="5" t="n" r="C10">
        <v>116999</v>
      </c>
      <c s="5" t="n" r="D10">
        <v>128254</v>
      </c>
    </row>
    <row spans="1:5" r="11">
      <c s="4" t="s" r="A11">
        <v>79</v>
      </c>
      <c s="7" t="n" r="C11">
        <v>458110</v>
      </c>
      <c s="7" t="n" r="D11">
        <v>496207</v>
      </c>
      <c s="4" t="s" r="E11">
        <v>33</v>
      </c>
    </row>
    <row spans="1:5" r="12">
      <c t="n" r="A12"/>
    </row>
    <row spans="1:5" r="13">
      <c s="4" t="s" r="A13">
        <v>33</v>
      </c>
      <c s="4" t="s" r="B13">
        <v>93</v>
      </c>
    </row>
    <row spans="1:5" r="14">
      <c s="4" t="s" r="A14">
        <v>357</v>
      </c>
      <c s="4" t="s" r="B14">
        <v>361</v>
      </c>
    </row>
  </sheetData>
  <mergeCells count="5">
    <mergeCell ref="A1:B1"/>
    <mergeCell ref="D1:E1"/>
    <mergeCell ref="A12:D12"/>
    <mergeCell ref="B13:D13"/>
    <mergeCell ref="B14:D14"/>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s="1" t="s" r="A1">
        <v>362</v>
      </c>
      <c s="2" t="s" r="B1">
        <v>24</v>
      </c>
    </row>
    <row spans="1:3" r="2">
      <c s="2" t="s" r="B2">
        <v>25</v>
      </c>
      <c s="2" t="s" r="C2">
        <v>26</v>
      </c>
    </row>
    <row spans="1:3" r="3">
      <c s="3" t="s" r="A3">
        <v>363</v>
      </c>
    </row>
    <row spans="1:3" r="4">
      <c s="4" t="s" r="A4">
        <v>364</v>
      </c>
      <c s="7" t="n" r="B4">
        <v>51135</v>
      </c>
      <c s="7" t="n" r="C4">
        <v>65512</v>
      </c>
    </row>
    <row spans="1:3" r="5">
      <c s="4" t="s" r="A5">
        <v>365</v>
      </c>
      <c s="5" t="n" r="B5">
        <v>8685</v>
      </c>
      <c s="5" t="n" r="C5">
        <v>10978</v>
      </c>
    </row>
    <row spans="1:3" r="6">
      <c s="4" t="s" r="A6">
        <v>366</v>
      </c>
      <c s="5" t="n" r="B6">
        <v>-2696</v>
      </c>
      <c s="5" t="n" r="C6">
        <v>-2764</v>
      </c>
    </row>
    <row spans="1:3" r="7">
      <c s="4" t="s" r="A7">
        <v>367</v>
      </c>
      <c s="5" t="n" r="B7">
        <v>-12641</v>
      </c>
      <c s="5" t="n" r="C7">
        <v>-12830</v>
      </c>
    </row>
    <row spans="1:3" r="8">
      <c s="4" t="s" r="A8">
        <v>368</v>
      </c>
      <c s="5" t="n" r="B8">
        <v>0</v>
      </c>
      <c s="5" t="n" r="C8">
        <v>4488</v>
      </c>
    </row>
    <row spans="1:3" r="9">
      <c s="4" t="s" r="A9">
        <v>369</v>
      </c>
      <c s="5" t="n" r="B9">
        <v>-2013</v>
      </c>
      <c s="5" t="n" r="C9">
        <v>-4336</v>
      </c>
    </row>
    <row spans="1:3" r="10">
      <c s="4" t="s" r="A10">
        <v>370</v>
      </c>
      <c s="7" t="n" r="B10">
        <v>42470</v>
      </c>
      <c s="7" t="n" r="C10">
        <v>6104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66"/>
    <col customWidth="1" max="2" min="2" width="80"/>
    <col customWidth="1" max="3" min="3" width="21"/>
  </cols>
  <sheetData>
    <row spans="1:3" r="1">
      <c s="1" t="s" r="A1">
        <v>371</v>
      </c>
      <c s="2" t="s" r="C1">
        <v>24</v>
      </c>
    </row>
    <row spans="1:3" r="2">
      <c s="2" t="s" r="C2">
        <v>120</v>
      </c>
    </row>
    <row spans="1:3" r="3">
      <c s="4" t="s" r="A3">
        <v>372</v>
      </c>
      <c s="7" t="n" r="C3">
        <v>23010</v>
      </c>
    </row>
    <row spans="1:3" r="4">
      <c s="4" t="s" r="A4">
        <v>373</v>
      </c>
      <c s="5" t="n" r="C4">
        <v>12587</v>
      </c>
    </row>
    <row spans="1:3" r="5">
      <c s="4" t="s" r="A5">
        <v>374</v>
      </c>
      <c s="5" t="n" r="C5">
        <v>-20424</v>
      </c>
    </row>
    <row spans="1:3" r="6">
      <c s="4" t="s" r="A6">
        <v>375</v>
      </c>
      <c s="5" t="n" r="C6">
        <v>-445</v>
      </c>
    </row>
    <row spans="1:3" r="7">
      <c s="4" t="s" r="A7">
        <v>376</v>
      </c>
      <c s="4" t="s" r="B7">
        <v>33</v>
      </c>
      <c s="5" t="n" r="C7">
        <v>12810</v>
      </c>
    </row>
    <row spans="1:3" r="8">
      <c s="4" t="s" r="A8">
        <v>377</v>
      </c>
      <c s="5" t="n" r="C8">
        <v>10669</v>
      </c>
    </row>
    <row spans="1:3" r="9">
      <c s="4" t="s" r="A9">
        <v>378</v>
      </c>
      <c s="5" t="n" r="C9">
        <v>1918</v>
      </c>
    </row>
    <row spans="1:3" r="10">
      <c s="4" t="s" r="A10">
        <v>379</v>
      </c>
    </row>
    <row spans="1:3" r="11">
      <c s="4" t="s" r="A11">
        <v>372</v>
      </c>
      <c s="5" t="n" r="C11">
        <v>8996</v>
      </c>
    </row>
    <row spans="1:3" r="12">
      <c s="4" t="s" r="A12">
        <v>373</v>
      </c>
      <c s="5" t="n" r="C12">
        <v>5305</v>
      </c>
    </row>
    <row spans="1:3" r="13">
      <c s="4" t="s" r="A13">
        <v>374</v>
      </c>
      <c s="5" t="n" r="C13">
        <v>-7695</v>
      </c>
    </row>
    <row spans="1:3" r="14">
      <c s="4" t="s" r="A14">
        <v>375</v>
      </c>
      <c s="5" t="n" r="C14">
        <v>-552</v>
      </c>
    </row>
    <row spans="1:3" r="15">
      <c s="4" t="s" r="A15">
        <v>376</v>
      </c>
      <c s="5" t="n" r="C15">
        <v>4136</v>
      </c>
    </row>
    <row spans="1:3" r="16">
      <c s="4" t="s" r="A16">
        <v>377</v>
      </c>
      <c s="5" t="n" r="C16">
        <v>3387</v>
      </c>
    </row>
    <row spans="1:3" r="17">
      <c s="4" t="s" r="A17">
        <v>378</v>
      </c>
      <c s="5" t="n" r="C17">
        <v>1918</v>
      </c>
    </row>
    <row spans="1:3" r="18">
      <c s="4" t="s" r="A18">
        <v>380</v>
      </c>
    </row>
    <row spans="1:3" r="19">
      <c s="4" t="s" r="A19">
        <v>372</v>
      </c>
      <c s="5" t="n" r="C19">
        <v>13092</v>
      </c>
    </row>
    <row spans="1:3" r="20">
      <c s="4" t="s" r="A20">
        <v>373</v>
      </c>
      <c s="5" t="n" r="C20">
        <v>7282</v>
      </c>
    </row>
    <row spans="1:3" r="21">
      <c s="4" t="s" r="A21">
        <v>374</v>
      </c>
      <c s="5" t="n" r="C21">
        <v>-12516</v>
      </c>
    </row>
    <row spans="1:3" r="22">
      <c s="4" t="s" r="A22">
        <v>375</v>
      </c>
      <c s="5" t="n" r="C22">
        <v>102</v>
      </c>
    </row>
    <row spans="1:3" r="23">
      <c s="4" t="s" r="A23">
        <v>376</v>
      </c>
      <c s="5" t="n" r="C23">
        <v>7960</v>
      </c>
    </row>
    <row spans="1:3" r="24">
      <c s="4" t="s" r="A24">
        <v>381</v>
      </c>
    </row>
    <row spans="1:3" r="25">
      <c s="4" t="s" r="A25">
        <v>372</v>
      </c>
      <c s="5" t="n" r="C25">
        <v>922</v>
      </c>
    </row>
    <row spans="1:3" r="26">
      <c s="4" t="s" r="A26">
        <v>373</v>
      </c>
      <c s="5" t="n" r="C26">
        <v>0</v>
      </c>
    </row>
    <row spans="1:3" r="27">
      <c s="4" t="s" r="A27">
        <v>374</v>
      </c>
      <c s="5" t="n" r="C27">
        <v>-213</v>
      </c>
    </row>
    <row spans="1:3" r="28">
      <c s="4" t="s" r="A28">
        <v>375</v>
      </c>
      <c s="5" t="n" r="C28">
        <v>5</v>
      </c>
    </row>
    <row spans="1:3" r="29">
      <c s="4" t="s" r="A29">
        <v>376</v>
      </c>
      <c s="5" t="n" r="C29">
        <v>714</v>
      </c>
    </row>
    <row spans="1:3" r="30">
      <c s="4" t="s" r="A30">
        <v>382</v>
      </c>
    </row>
    <row spans="1:3" r="31">
      <c s="4" t="s" r="A31">
        <v>372</v>
      </c>
      <c s="4" t="s" r="B31">
        <v>357</v>
      </c>
      <c s="5" t="n" r="C31">
        <v>7551</v>
      </c>
    </row>
    <row spans="1:3" r="32">
      <c s="4" t="s" r="A32">
        <v>373</v>
      </c>
      <c s="4" t="s" r="B32">
        <v>357</v>
      </c>
      <c s="5" t="n" r="C32">
        <v>1642</v>
      </c>
    </row>
    <row spans="1:3" r="33">
      <c s="4" t="s" r="A33">
        <v>374</v>
      </c>
      <c s="4" t="s" r="B33">
        <v>357</v>
      </c>
      <c s="5" t="n" r="C33">
        <v>-5608</v>
      </c>
    </row>
    <row spans="1:3" r="34">
      <c s="4" t="s" r="A34">
        <v>375</v>
      </c>
      <c s="4" t="s" r="B34">
        <v>357</v>
      </c>
      <c s="5" t="n" r="C34">
        <v>-435</v>
      </c>
    </row>
    <row spans="1:3" r="35">
      <c s="4" t="s" r="A35">
        <v>376</v>
      </c>
      <c s="4" t="s" r="B35">
        <v>357</v>
      </c>
      <c s="5" t="n" r="C35">
        <v>3150</v>
      </c>
    </row>
    <row spans="1:3" r="36">
      <c s="4" t="s" r="A36">
        <v>383</v>
      </c>
    </row>
    <row spans="1:3" r="37">
      <c s="4" t="s" r="A37">
        <v>372</v>
      </c>
      <c s="4" t="s" r="B37">
        <v>357</v>
      </c>
      <c s="5" t="n" r="C37">
        <v>11155</v>
      </c>
    </row>
    <row spans="1:3" r="38">
      <c s="4" t="s" r="A38">
        <v>373</v>
      </c>
      <c s="4" t="s" r="B38">
        <v>357</v>
      </c>
      <c s="5" t="n" r="C38">
        <v>4265</v>
      </c>
    </row>
    <row spans="1:3" r="39">
      <c s="4" t="s" r="A39">
        <v>374</v>
      </c>
      <c s="4" t="s" r="B39">
        <v>357</v>
      </c>
      <c s="5" t="n" r="C39">
        <v>-9229</v>
      </c>
    </row>
    <row spans="1:3" r="40">
      <c s="4" t="s" r="A40">
        <v>375</v>
      </c>
      <c s="4" t="s" r="B40">
        <v>357</v>
      </c>
      <c s="5" t="n" r="C40">
        <v>43</v>
      </c>
    </row>
    <row spans="1:3" r="41">
      <c s="4" t="s" r="A41">
        <v>376</v>
      </c>
      <c s="4" t="s" r="B41">
        <v>357</v>
      </c>
      <c s="5" t="n" r="C41">
        <v>6234</v>
      </c>
    </row>
    <row spans="1:3" r="42">
      <c s="4" t="s" r="A42">
        <v>384</v>
      </c>
    </row>
    <row spans="1:3" r="43">
      <c s="4" t="s" r="A43">
        <v>372</v>
      </c>
      <c s="4" t="s" r="B43">
        <v>385</v>
      </c>
      <c s="5" t="n" r="C43">
        <v>1445</v>
      </c>
    </row>
    <row spans="1:3" r="44">
      <c s="4" t="s" r="A44">
        <v>373</v>
      </c>
      <c s="4" t="s" r="B44">
        <v>385</v>
      </c>
      <c s="5" t="n" r="C44">
        <v>1745</v>
      </c>
    </row>
    <row spans="1:3" r="45">
      <c s="4" t="s" r="A45">
        <v>374</v>
      </c>
      <c s="4" t="s" r="B45">
        <v>385</v>
      </c>
      <c s="5" t="n" r="C45">
        <v>-2087</v>
      </c>
    </row>
    <row spans="1:3" r="46">
      <c s="4" t="s" r="A46">
        <v>375</v>
      </c>
      <c s="4" t="s" r="B46">
        <v>385</v>
      </c>
      <c s="5" t="n" r="C46">
        <v>-117</v>
      </c>
    </row>
    <row spans="1:3" r="47">
      <c s="4" t="s" r="A47">
        <v>376</v>
      </c>
      <c s="4" t="s" r="B47">
        <v>385</v>
      </c>
      <c s="5" t="n" r="C47">
        <v>986</v>
      </c>
    </row>
    <row spans="1:3" r="48">
      <c s="4" t="s" r="A48">
        <v>386</v>
      </c>
    </row>
    <row spans="1:3" r="49">
      <c s="4" t="s" r="A49">
        <v>372</v>
      </c>
      <c s="4" t="s" r="B49">
        <v>385</v>
      </c>
      <c s="5" t="n" r="C49">
        <v>1937</v>
      </c>
    </row>
    <row spans="1:3" r="50">
      <c s="4" t="s" r="A50">
        <v>373</v>
      </c>
      <c s="4" t="s" r="B50">
        <v>385</v>
      </c>
      <c s="5" t="n" r="C50">
        <v>3017</v>
      </c>
    </row>
    <row spans="1:3" r="51">
      <c s="4" t="s" r="A51">
        <v>374</v>
      </c>
      <c s="4" t="s" r="B51">
        <v>385</v>
      </c>
      <c s="5" t="n" r="C51">
        <v>-3287</v>
      </c>
    </row>
    <row spans="1:3" r="52">
      <c s="4" t="s" r="A52">
        <v>375</v>
      </c>
      <c s="4" t="s" r="B52">
        <v>385</v>
      </c>
      <c s="5" t="n" r="C52">
        <v>59</v>
      </c>
    </row>
    <row spans="1:3" r="53">
      <c s="4" t="s" r="A53">
        <v>376</v>
      </c>
      <c s="4" t="s" r="B53">
        <v>385</v>
      </c>
      <c s="5" t="n" r="C53">
        <v>1726</v>
      </c>
    </row>
    <row spans="1:3" r="54">
      <c s="4" t="s" r="A54">
        <v>387</v>
      </c>
    </row>
    <row spans="1:3" r="55">
      <c s="4" t="s" r="A55">
        <v>372</v>
      </c>
      <c s="4" t="s" r="B55">
        <v>385</v>
      </c>
      <c s="5" t="n" r="C55">
        <v>922</v>
      </c>
    </row>
    <row spans="1:3" r="56">
      <c s="4" t="s" r="A56">
        <v>373</v>
      </c>
      <c s="4" t="s" r="B56">
        <v>385</v>
      </c>
      <c s="5" t="n" r="C56">
        <v>0</v>
      </c>
    </row>
    <row spans="1:3" r="57">
      <c s="4" t="s" r="A57">
        <v>374</v>
      </c>
      <c s="4" t="s" r="B57">
        <v>385</v>
      </c>
      <c s="5" t="n" r="C57">
        <v>-213</v>
      </c>
    </row>
    <row spans="1:3" r="58">
      <c s="4" t="s" r="A58">
        <v>375</v>
      </c>
      <c s="4" t="s" r="B58">
        <v>385</v>
      </c>
      <c s="5" t="n" r="C58">
        <v>5</v>
      </c>
    </row>
    <row spans="1:3" r="59">
      <c s="4" t="s" r="A59">
        <v>376</v>
      </c>
      <c s="4" t="s" r="B59">
        <v>385</v>
      </c>
      <c s="7" t="n" r="C59">
        <v>714</v>
      </c>
    </row>
    <row spans="1:3" r="60">
      <c t="n" r="A60"/>
    </row>
    <row spans="1:3" r="61">
      <c s="4" t="s" r="A61">
        <v>33</v>
      </c>
      <c s="4" t="s" r="B61">
        <v>388</v>
      </c>
    </row>
    <row spans="1:3" r="62">
      <c s="4" t="s" r="A62">
        <v>357</v>
      </c>
      <c s="4" t="s" r="B62">
        <v>389</v>
      </c>
    </row>
    <row spans="1:3" r="63">
      <c s="4" t="s" r="A63">
        <v>385</v>
      </c>
      <c s="4" t="s" r="B63">
        <v>390</v>
      </c>
    </row>
  </sheetData>
  <mergeCells count="2">
    <mergeCell ref="A1:B2"/>
    <mergeCell ref="A60:B6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391</v>
      </c>
      <c s="2" t="s" r="B1">
        <v>25</v>
      </c>
      <c s="2" t="s" r="C1">
        <v>64</v>
      </c>
    </row>
    <row spans="1:3" r="2">
      <c s="3" t="s" r="A2">
        <v>184</v>
      </c>
    </row>
    <row spans="1:3" r="3">
      <c s="4" t="s" r="A3">
        <v>392</v>
      </c>
      <c s="7" t="n" r="B3">
        <v>11873</v>
      </c>
      <c s="7" t="n" r="C3">
        <v>21846</v>
      </c>
    </row>
    <row spans="1:3" r="4">
      <c s="4" t="s" r="A4">
        <v>393</v>
      </c>
      <c s="5" t="n" r="B4">
        <v>937</v>
      </c>
    </row>
    <row spans="1:3" r="5">
      <c s="4" t="s" r="A5">
        <v>394</v>
      </c>
      <c s="7" t="n" r="B5">
        <v>35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5</v>
      </c>
      <c s="2" t="s" r="B1">
        <v>23</v>
      </c>
      <c s="2" t="s" r="D1">
        <v>24</v>
      </c>
    </row>
    <row spans="1:5" r="2">
      <c s="2" t="s" r="B2">
        <v>25</v>
      </c>
      <c s="2" t="s" r="C2">
        <v>26</v>
      </c>
      <c s="2" t="s" r="D2">
        <v>25</v>
      </c>
      <c s="2" t="s" r="E2">
        <v>26</v>
      </c>
    </row>
    <row spans="1:5" r="3">
      <c s="4" t="s" r="A3">
        <v>396</v>
      </c>
    </row>
    <row spans="1:5" r="4">
      <c s="4" t="s" r="A4">
        <v>397</v>
      </c>
      <c s="7" t="n" r="B4">
        <v>0</v>
      </c>
      <c s="7" t="n" r="C4">
        <v>0</v>
      </c>
      <c s="7" t="n" r="D4">
        <v>0</v>
      </c>
      <c s="7" t="n" r="E4">
        <v>0</v>
      </c>
    </row>
    <row spans="1:5" r="5">
      <c s="4" t="s" r="A5">
        <v>398</v>
      </c>
      <c s="5" t="n" r="B5">
        <v>4288</v>
      </c>
      <c s="5" t="n" r="C5">
        <v>4766</v>
      </c>
      <c s="5" t="n" r="D5">
        <v>8581</v>
      </c>
      <c s="5" t="n" r="E5">
        <v>9322</v>
      </c>
    </row>
    <row spans="1:5" r="6">
      <c s="4" t="s" r="A6">
        <v>399</v>
      </c>
      <c s="5" t="n" r="B6">
        <v>-6019</v>
      </c>
      <c s="5" t="n" r="C6">
        <v>-6119</v>
      </c>
      <c s="5" t="n" r="D6">
        <v>-12039</v>
      </c>
      <c s="5" t="n" r="E6">
        <v>-11934</v>
      </c>
    </row>
    <row spans="1:5" r="7">
      <c s="4" t="s" r="A7">
        <v>400</v>
      </c>
      <c s="5" t="n" r="B7">
        <v>1898</v>
      </c>
      <c s="5" t="n" r="C7">
        <v>1298</v>
      </c>
      <c s="5" t="n" r="D7">
        <v>3799</v>
      </c>
      <c s="5" t="n" r="E7">
        <v>2596</v>
      </c>
    </row>
    <row spans="1:5" r="8">
      <c s="4" t="s" r="A8">
        <v>401</v>
      </c>
      <c s="5" t="n" r="B8">
        <v>167</v>
      </c>
      <c s="5" t="n" r="C8">
        <v>-55</v>
      </c>
      <c s="5" t="n" r="D8">
        <v>341</v>
      </c>
      <c s="5" t="n" r="E8">
        <v>-16</v>
      </c>
    </row>
    <row spans="1:5" r="9">
      <c s="4" t="s" r="A9">
        <v>402</v>
      </c>
    </row>
    <row spans="1:5" r="10">
      <c s="4" t="s" r="A10">
        <v>397</v>
      </c>
      <c s="5" t="n" r="B10">
        <v>818</v>
      </c>
      <c s="5" t="n" r="C10">
        <v>1015</v>
      </c>
      <c s="5" t="n" r="D10">
        <v>2025</v>
      </c>
      <c s="5" t="n" r="E10">
        <v>1912</v>
      </c>
    </row>
    <row spans="1:5" r="11">
      <c s="4" t="s" r="A11">
        <v>398</v>
      </c>
      <c s="5" t="n" r="B11">
        <v>9777</v>
      </c>
      <c s="5" t="n" r="C11">
        <v>12681</v>
      </c>
      <c s="5" t="n" r="D11">
        <v>19536</v>
      </c>
      <c s="5" t="n" r="E11">
        <v>25087</v>
      </c>
    </row>
    <row spans="1:5" r="12">
      <c s="4" t="s" r="A12">
        <v>399</v>
      </c>
      <c s="5" t="n" r="B12">
        <v>-9153</v>
      </c>
      <c s="5" t="n" r="C12">
        <v>-10914</v>
      </c>
      <c s="5" t="n" r="D12">
        <v>-17809</v>
      </c>
      <c s="5" t="n" r="E12">
        <v>-21643</v>
      </c>
    </row>
    <row spans="1:5" r="13">
      <c s="4" t="s" r="A13">
        <v>400</v>
      </c>
      <c s="5" t="n" r="B13">
        <v>1501</v>
      </c>
      <c s="5" t="n" r="C13">
        <v>465</v>
      </c>
      <c s="5" t="n" r="D13">
        <v>2579</v>
      </c>
      <c s="5" t="n" r="E13">
        <v>1123</v>
      </c>
    </row>
    <row spans="1:5" r="14">
      <c s="4" t="s" r="A14">
        <v>401</v>
      </c>
      <c s="5" t="n" r="B14">
        <v>2943</v>
      </c>
      <c s="5" t="n" r="C14">
        <v>3247</v>
      </c>
      <c s="5" t="n" r="D14">
        <v>6331</v>
      </c>
      <c s="5" t="n" r="E14">
        <v>6479</v>
      </c>
    </row>
    <row spans="1:5" r="15">
      <c s="4" t="s" r="A15">
        <v>403</v>
      </c>
    </row>
    <row spans="1:5" r="16">
      <c s="4" t="s" r="A16">
        <v>397</v>
      </c>
      <c s="5" t="n" r="B16">
        <v>51</v>
      </c>
      <c s="5" t="n" r="C16">
        <v>39</v>
      </c>
      <c s="5" t="n" r="D16">
        <v>102</v>
      </c>
      <c s="5" t="n" r="E16">
        <v>73</v>
      </c>
    </row>
    <row spans="1:5" r="17">
      <c s="4" t="s" r="A17">
        <v>398</v>
      </c>
      <c s="5" t="n" r="B17">
        <v>313</v>
      </c>
      <c s="5" t="n" r="C17">
        <v>285</v>
      </c>
      <c s="5" t="n" r="D17">
        <v>639</v>
      </c>
      <c s="5" t="n" r="E17">
        <v>583</v>
      </c>
    </row>
    <row spans="1:5" r="18">
      <c s="4" t="s" r="A18">
        <v>400</v>
      </c>
      <c s="5" t="n" r="B18">
        <v>192</v>
      </c>
      <c s="5" t="n" r="C18">
        <v>110</v>
      </c>
      <c s="5" t="n" r="D18">
        <v>367</v>
      </c>
      <c s="5" t="n" r="E18">
        <v>220</v>
      </c>
    </row>
    <row spans="1:5" r="19">
      <c s="4" t="s" r="A19">
        <v>401</v>
      </c>
      <c s="7" t="n" r="B19">
        <v>556</v>
      </c>
      <c s="7" t="n" r="C19">
        <v>434</v>
      </c>
      <c s="7" t="n" r="D19">
        <v>1108</v>
      </c>
      <c s="7" t="n" r="E19">
        <v>8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4</v>
      </c>
      <c s="2" t="s" r="B1">
        <v>25</v>
      </c>
      <c s="2" t="s" r="C1">
        <v>64</v>
      </c>
    </row>
    <row spans="1:3" r="2">
      <c s="4" t="s" r="A2">
        <v>405</v>
      </c>
      <c s="7" t="n" r="B2">
        <v>23720</v>
      </c>
      <c s="7" t="n" r="C2">
        <v>23143</v>
      </c>
    </row>
    <row spans="1:3" r="3">
      <c s="4" t="s" r="A3">
        <v>406</v>
      </c>
      <c s="5" t="n" r="B3">
        <v>3670</v>
      </c>
      <c s="5" t="n" r="C3">
        <v>2941</v>
      </c>
    </row>
    <row spans="1:3" r="4">
      <c s="4" t="s" r="A4">
        <v>407</v>
      </c>
      <c s="5" t="n" r="B4">
        <v>3670</v>
      </c>
      <c s="5" t="n" r="C4">
        <v>2941</v>
      </c>
    </row>
    <row spans="1:3" r="5">
      <c s="4" t="s" r="A5">
        <v>408</v>
      </c>
      <c s="5" t="n" r="B5">
        <v>36969</v>
      </c>
      <c s="5" t="n" r="C5">
        <v>34073</v>
      </c>
    </row>
    <row spans="1:3" r="6">
      <c s="4" t="s" r="A6">
        <v>409</v>
      </c>
      <c s="5" t="n" r="B6">
        <v>10353</v>
      </c>
      <c s="5" t="n" r="C6">
        <v>14253</v>
      </c>
    </row>
    <row spans="1:3" r="7">
      <c s="4" t="s" r="A7">
        <v>410</v>
      </c>
    </row>
    <row spans="1:3" r="8">
      <c s="4" t="s" r="A8">
        <v>405</v>
      </c>
      <c s="5" t="n" r="B8">
        <v>23720</v>
      </c>
      <c s="5" t="n" r="C8">
        <v>23143</v>
      </c>
    </row>
    <row spans="1:3" r="9">
      <c s="4" t="s" r="A9">
        <v>408</v>
      </c>
      <c s="5" t="n" r="B9">
        <v>23720</v>
      </c>
      <c s="5" t="n" r="C9">
        <v>23143</v>
      </c>
    </row>
    <row spans="1:3" r="10">
      <c s="4" t="s" r="A10">
        <v>411</v>
      </c>
    </row>
    <row spans="1:3" r="11">
      <c s="4" t="s" r="A11">
        <v>406</v>
      </c>
      <c s="5" t="n" r="B11">
        <v>3670</v>
      </c>
      <c s="5" t="n" r="C11">
        <v>2941</v>
      </c>
    </row>
    <row spans="1:3" r="12">
      <c s="4" t="s" r="A12">
        <v>407</v>
      </c>
      <c s="5" t="n" r="B12">
        <v>3670</v>
      </c>
      <c s="5" t="n" r="C12">
        <v>2941</v>
      </c>
    </row>
    <row spans="1:3" r="13">
      <c s="4" t="s" r="A13">
        <v>408</v>
      </c>
      <c s="5" t="n" r="B13">
        <v>13249</v>
      </c>
      <c s="5" t="n" r="C13">
        <v>10930</v>
      </c>
    </row>
    <row spans="1:3" r="14">
      <c s="4" t="s" r="A14">
        <v>409</v>
      </c>
      <c s="5" t="n" r="B14">
        <v>10353</v>
      </c>
      <c s="5" t="n" r="C14">
        <v>14253</v>
      </c>
    </row>
    <row spans="1:3" r="15">
      <c s="4" t="s" r="A15">
        <v>412</v>
      </c>
    </row>
    <row spans="1:3" r="16">
      <c s="4" t="s" r="A16">
        <v>413</v>
      </c>
      <c s="5" t="n" r="B16">
        <v>7256</v>
      </c>
      <c s="5" t="n" r="C16">
        <v>4524</v>
      </c>
    </row>
    <row spans="1:3" r="17">
      <c s="4" t="s" r="A17">
        <v>414</v>
      </c>
      <c s="5" t="n" r="B17">
        <v>1625</v>
      </c>
      <c s="5" t="n" r="C17">
        <v>1007</v>
      </c>
    </row>
    <row spans="1:3" r="18">
      <c s="4" t="s" r="A18">
        <v>415</v>
      </c>
      <c s="5" t="n" r="B18">
        <v>4555</v>
      </c>
      <c s="5" t="n" r="C18">
        <v>7163</v>
      </c>
    </row>
    <row spans="1:3" r="19">
      <c s="4" t="s" r="A19">
        <v>416</v>
      </c>
      <c s="5" t="n" r="B19">
        <v>1140</v>
      </c>
      <c s="5" t="n" r="C19">
        <v>2793</v>
      </c>
    </row>
    <row spans="1:3" r="20">
      <c s="4" t="s" r="A20">
        <v>417</v>
      </c>
    </row>
    <row spans="1:3" r="21">
      <c s="4" t="s" r="A21">
        <v>413</v>
      </c>
      <c s="5" t="n" r="B21">
        <v>7256</v>
      </c>
      <c s="5" t="n" r="C21">
        <v>4524</v>
      </c>
    </row>
    <row spans="1:3" r="22">
      <c s="4" t="s" r="A22">
        <v>414</v>
      </c>
      <c s="5" t="n" r="B22">
        <v>1625</v>
      </c>
      <c s="5" t="n" r="C22">
        <v>1007</v>
      </c>
    </row>
    <row spans="1:3" r="23">
      <c s="4" t="s" r="A23">
        <v>415</v>
      </c>
      <c s="5" t="n" r="B23">
        <v>4555</v>
      </c>
      <c s="5" t="n" r="C23">
        <v>7163</v>
      </c>
    </row>
    <row spans="1:3" r="24">
      <c s="4" t="s" r="A24">
        <v>416</v>
      </c>
      <c s="5" t="n" r="B24">
        <v>1140</v>
      </c>
      <c s="5" t="n" r="C24">
        <v>2793</v>
      </c>
    </row>
    <row spans="1:3" r="25">
      <c s="4" t="s" r="A25">
        <v>418</v>
      </c>
    </row>
    <row spans="1:3" r="26">
      <c s="4" t="s" r="A26">
        <v>413</v>
      </c>
      <c s="5" t="n" r="B26">
        <v>405</v>
      </c>
      <c s="5" t="n" r="C26">
        <v>1980</v>
      </c>
    </row>
    <row spans="1:3" r="27">
      <c s="4" t="s" r="A27">
        <v>414</v>
      </c>
      <c s="5" t="n" r="B27">
        <v>293</v>
      </c>
      <c s="5" t="n" r="C27">
        <v>478</v>
      </c>
    </row>
    <row spans="1:3" r="28">
      <c s="4" t="s" r="A28">
        <v>415</v>
      </c>
      <c s="5" t="n" r="B28">
        <v>898</v>
      </c>
      <c s="5" t="n" r="C28">
        <v>695</v>
      </c>
    </row>
    <row spans="1:3" r="29">
      <c s="4" t="s" r="A29">
        <v>416</v>
      </c>
      <c s="5" t="n" r="B29">
        <v>90</v>
      </c>
      <c s="5" t="n" r="C29">
        <v>661</v>
      </c>
    </row>
    <row spans="1:3" r="30">
      <c s="4" t="s" r="A30">
        <v>419</v>
      </c>
    </row>
    <row spans="1:3" r="31">
      <c s="4" t="s" r="A31">
        <v>413</v>
      </c>
      <c s="5" t="n" r="B31">
        <v>405</v>
      </c>
      <c s="5" t="n" r="C31">
        <v>1980</v>
      </c>
    </row>
    <row spans="1:3" r="32">
      <c s="4" t="s" r="A32">
        <v>414</v>
      </c>
      <c s="5" t="n" r="B32">
        <v>293</v>
      </c>
      <c s="5" t="n" r="C32">
        <v>478</v>
      </c>
    </row>
    <row spans="1:3" r="33">
      <c s="4" t="s" r="A33">
        <v>415</v>
      </c>
      <c s="5" t="n" r="B33">
        <v>898</v>
      </c>
      <c s="5" t="n" r="C33">
        <v>695</v>
      </c>
    </row>
    <row spans="1:3" r="34">
      <c s="4" t="s" r="A34">
        <v>416</v>
      </c>
      <c s="7" t="n" r="B34">
        <v>90</v>
      </c>
      <c s="7" t="n" r="C34">
        <v>6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t="s" r="A1">
        <v>63</v>
      </c>
      <c s="2" t="s" r="B1">
        <v>25</v>
      </c>
      <c s="2" t="s" r="C1">
        <v>64</v>
      </c>
    </row>
    <row spans="1:4" r="2">
      <c s="3" t="s" r="A2">
        <v>65</v>
      </c>
    </row>
    <row spans="1:4" r="3">
      <c s="4" t="s" r="A3">
        <v>66</v>
      </c>
      <c s="7" t="n" r="B3">
        <v>212210</v>
      </c>
      <c s="7" t="n" r="C3">
        <v>305448</v>
      </c>
    </row>
    <row spans="1:4" r="4">
      <c s="4" t="s" r="A4">
        <v>67</v>
      </c>
      <c s="5" t="n" r="B4">
        <v>1024816</v>
      </c>
      <c s="5" t="n" r="C4">
        <v>1029150</v>
      </c>
    </row>
    <row spans="1:4" r="5">
      <c s="4" t="s" r="A5">
        <v>68</v>
      </c>
      <c s="5" t="n" r="B5">
        <v>447305</v>
      </c>
      <c s="5" t="n" r="C5">
        <v>442732</v>
      </c>
    </row>
    <row spans="1:4" r="6">
      <c s="4" t="s" r="A6">
        <v>69</v>
      </c>
      <c s="5" t="n" r="B6">
        <v>320895</v>
      </c>
      <c s="5" t="n" r="C6">
        <v>323148</v>
      </c>
    </row>
    <row spans="1:4" r="7">
      <c s="4" t="s" r="A7">
        <v>70</v>
      </c>
      <c s="5" t="n" r="B7">
        <v>2005226</v>
      </c>
      <c s="5" t="n" r="C7">
        <v>2100478</v>
      </c>
    </row>
    <row spans="1:4" r="8">
      <c s="4" t="s" r="A8">
        <v>71</v>
      </c>
      <c s="5" t="n" r="B8">
        <v>671991</v>
      </c>
      <c s="5" t="n" r="C8">
        <v>727435</v>
      </c>
    </row>
    <row spans="1:4" r="9">
      <c s="4" t="s" r="A9">
        <v>72</v>
      </c>
      <c s="5" t="n" r="B9">
        <v>2860075</v>
      </c>
      <c s="5" t="n" r="C9">
        <v>2873023</v>
      </c>
    </row>
    <row spans="1:4" r="10">
      <c s="4" t="s" r="A10">
        <v>73</v>
      </c>
      <c s="5" t="n" r="B10">
        <v>983294</v>
      </c>
      <c s="5" t="n" r="C10">
        <v>1043583</v>
      </c>
    </row>
    <row spans="1:4" r="11">
      <c s="4" t="s" r="A11">
        <v>74</v>
      </c>
      <c s="5" t="n" r="B11">
        <v>489431</v>
      </c>
      <c s="5" t="n" r="C11">
        <v>491842</v>
      </c>
    </row>
    <row spans="1:4" r="12">
      <c s="4" t="s" r="A12">
        <v>75</v>
      </c>
      <c s="5" t="n" r="B12">
        <v>7010017</v>
      </c>
      <c s="5" t="n" r="C12">
        <v>7236361</v>
      </c>
    </row>
    <row spans="1:4" r="13">
      <c s="3" t="s" r="A13">
        <v>76</v>
      </c>
    </row>
    <row spans="1:4" r="14">
      <c s="4" t="s" r="A14">
        <v>77</v>
      </c>
      <c s="5" t="n" r="B14">
        <v>6738</v>
      </c>
      <c s="5" t="n" r="C14">
        <v>9855</v>
      </c>
    </row>
    <row spans="1:4" r="15">
      <c s="4" t="s" r="A15">
        <v>78</v>
      </c>
      <c s="5" t="n" r="B15">
        <v>738493</v>
      </c>
      <c s="5" t="n" r="C15">
        <v>780287</v>
      </c>
    </row>
    <row spans="1:4" r="16">
      <c s="4" t="s" r="A16">
        <v>79</v>
      </c>
      <c s="5" t="n" r="B16">
        <v>458110</v>
      </c>
      <c s="5" t="n" r="C16">
        <v>496207</v>
      </c>
      <c s="4" t="s" r="D16">
        <v>33</v>
      </c>
    </row>
    <row spans="1:4" r="17">
      <c s="4" t="s" r="A17">
        <v>80</v>
      </c>
      <c s="5" t="n" r="B17">
        <v>1203341</v>
      </c>
      <c s="5" t="n" r="C17">
        <v>1286349</v>
      </c>
    </row>
    <row spans="1:4" r="18">
      <c s="4" t="s" r="A18">
        <v>81</v>
      </c>
      <c s="5" t="n" r="B18">
        <v>1376932</v>
      </c>
      <c s="5" t="n" r="C18">
        <v>1526955</v>
      </c>
    </row>
    <row spans="1:4" r="19">
      <c s="4" t="s" r="A19">
        <v>82</v>
      </c>
      <c s="5" t="n" r="B19">
        <v>1001104</v>
      </c>
      <c s="5" t="n" r="C19">
        <v>1070613</v>
      </c>
    </row>
    <row spans="1:4" r="20">
      <c s="4" t="s" r="A20">
        <v>83</v>
      </c>
      <c s="5" t="n" r="B20">
        <v>3581377</v>
      </c>
      <c s="5" t="n" r="C20">
        <v>3883917</v>
      </c>
    </row>
    <row spans="1:4" r="21">
      <c s="3" t="s" r="A21">
        <v>84</v>
      </c>
    </row>
    <row spans="1:4" r="22">
      <c s="4" t="s" r="A22">
        <v>85</v>
      </c>
      <c s="5" t="n" r="B22">
        <v>124</v>
      </c>
      <c s="5" t="n" r="C22">
        <v>124</v>
      </c>
    </row>
    <row spans="1:4" r="23">
      <c s="4" t="s" r="A23">
        <v>86</v>
      </c>
      <c s="5" t="n" r="B23">
        <v>3215963</v>
      </c>
      <c s="5" t="n" r="C23">
        <v>3200832</v>
      </c>
    </row>
    <row spans="1:4" r="24">
      <c s="4" t="s" r="A24">
        <v>87</v>
      </c>
      <c s="5" t="n" r="B24">
        <v>494744</v>
      </c>
      <c s="5" t="n" r="C24">
        <v>389561</v>
      </c>
    </row>
    <row spans="1:4" r="25">
      <c s="4" t="s" r="A25">
        <v>88</v>
      </c>
      <c s="5" t="n" r="B25">
        <v>-491217</v>
      </c>
      <c s="5" t="n" r="C25">
        <v>-443691</v>
      </c>
    </row>
    <row spans="1:4" r="26">
      <c s="4" t="s" r="A26">
        <v>89</v>
      </c>
      <c s="5" t="n" r="B26">
        <v>3219614</v>
      </c>
      <c s="5" t="n" r="C26">
        <v>3146826</v>
      </c>
    </row>
    <row spans="1:4" r="27">
      <c s="4" t="s" r="A27">
        <v>90</v>
      </c>
      <c s="5" t="n" r="B27">
        <v>209026</v>
      </c>
      <c s="5" t="n" r="C27">
        <v>205618</v>
      </c>
    </row>
    <row spans="1:4" r="28">
      <c s="4" t="s" r="A28">
        <v>91</v>
      </c>
      <c s="5" t="n" r="B28">
        <v>3428640</v>
      </c>
      <c s="5" t="n" r="C28">
        <v>3352444</v>
      </c>
    </row>
    <row spans="1:4" r="29">
      <c s="4" t="s" r="A29">
        <v>92</v>
      </c>
      <c s="7" t="n" r="B29">
        <v>7010017</v>
      </c>
      <c s="7" t="n" r="C29">
        <v>7236361</v>
      </c>
    </row>
    <row spans="1:4" r="30">
      <c t="n" r="A30"/>
    </row>
    <row spans="1:4" r="31">
      <c s="4" t="s" r="A31">
        <v>33</v>
      </c>
      <c s="4" t="s" r="B31">
        <v>93</v>
      </c>
    </row>
  </sheetData>
  <mergeCells count="3">
    <mergeCell ref="C1:D1"/>
    <mergeCell ref="A30:D30"/>
    <mergeCell ref="B31:D3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0</v>
      </c>
      <c s="2" t="s" r="B1">
        <v>25</v>
      </c>
      <c s="2" t="s" r="C1">
        <v>64</v>
      </c>
    </row>
    <row spans="1:3" r="2">
      <c s="4" t="s" r="A2">
        <v>421</v>
      </c>
      <c s="7" t="n" r="B2">
        <v>444628</v>
      </c>
      <c s="7" t="n" r="C2">
        <v>465605</v>
      </c>
    </row>
    <row spans="1:3" r="3">
      <c s="4" t="s" r="A3">
        <v>422</v>
      </c>
    </row>
    <row spans="1:3" r="4">
      <c s="4" t="s" r="A4">
        <v>421</v>
      </c>
      <c s="5" t="n" r="B4">
        <v>136407</v>
      </c>
      <c s="5" t="n" r="C4">
        <v>124838</v>
      </c>
    </row>
    <row spans="1:3" r="5">
      <c s="4" t="s" r="A5">
        <v>423</v>
      </c>
    </row>
    <row spans="1:3" r="6">
      <c s="4" t="s" r="A6">
        <v>421</v>
      </c>
      <c s="5" t="n" r="B6">
        <v>217610</v>
      </c>
      <c s="5" t="n" r="C6">
        <v>250743</v>
      </c>
    </row>
    <row spans="1:3" r="7">
      <c s="4" t="s" r="A7">
        <v>424</v>
      </c>
    </row>
    <row spans="1:3" r="8">
      <c s="4" t="s" r="A8">
        <v>421</v>
      </c>
      <c s="5" t="n" r="B8">
        <v>40235</v>
      </c>
      <c s="5" t="n" r="C8">
        <v>36080</v>
      </c>
    </row>
    <row spans="1:3" r="9">
      <c s="4" t="s" r="A9">
        <v>425</v>
      </c>
    </row>
    <row spans="1:3" r="10">
      <c s="4" t="s" r="A10">
        <v>421</v>
      </c>
      <c s="7" t="n" r="B10">
        <v>50376</v>
      </c>
      <c s="7" t="n" r="C10">
        <v>539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t="s" r="A1">
        <v>426</v>
      </c>
      <c s="2" t="s" r="C1">
        <v>23</v>
      </c>
      <c s="2" t="s" r="E1">
        <v>24</v>
      </c>
    </row>
    <row spans="1:6" r="2">
      <c s="2" t="s" r="C2">
        <v>25</v>
      </c>
      <c s="2" t="s" r="D2">
        <v>26</v>
      </c>
      <c s="2" t="s" r="E2">
        <v>25</v>
      </c>
      <c s="2" t="s" r="F2">
        <v>26</v>
      </c>
    </row>
    <row spans="1:6" r="3">
      <c s="4" t="s" r="A3">
        <v>427</v>
      </c>
      <c s="7" t="n" r="E3">
        <v>10212</v>
      </c>
      <c s="7" t="n" r="F3">
        <v>4773</v>
      </c>
    </row>
    <row spans="1:6" r="4">
      <c s="4" t="s" r="A4">
        <v>428</v>
      </c>
    </row>
    <row spans="1:6" r="5">
      <c s="4" t="s" r="A5">
        <v>427</v>
      </c>
      <c s="4" t="s" r="B5">
        <v>33</v>
      </c>
      <c s="7" t="n" r="C5">
        <v>-18473</v>
      </c>
      <c s="7" t="n" r="D5">
        <v>2788</v>
      </c>
      <c s="5" t="n" r="E5">
        <v>10212</v>
      </c>
      <c s="5" t="n" r="F5">
        <v>4773</v>
      </c>
    </row>
    <row spans="1:6" r="6">
      <c s="4" t="s" r="A6">
        <v>429</v>
      </c>
    </row>
    <row spans="1:6" r="7">
      <c s="4" t="s" r="A7">
        <v>430</v>
      </c>
      <c s="5" t="n" r="C7">
        <v>6267</v>
      </c>
      <c s="5" t="n" r="D7">
        <v>230</v>
      </c>
      <c s="5" t="n" r="E7">
        <v>508</v>
      </c>
      <c s="5" t="n" r="F7">
        <v>-1158</v>
      </c>
    </row>
    <row spans="1:6" r="8">
      <c s="4" t="s" r="A8">
        <v>431</v>
      </c>
      <c s="5" t="n" r="C8">
        <v>3050</v>
      </c>
      <c s="5" t="n" r="D8">
        <v>554</v>
      </c>
      <c s="5" t="n" r="E8">
        <v>3502</v>
      </c>
      <c s="5" t="n" r="F8">
        <v>-255</v>
      </c>
    </row>
    <row spans="1:6" r="9">
      <c s="4" t="s" r="A9">
        <v>432</v>
      </c>
    </row>
    <row spans="1:6" r="10">
      <c s="4" t="s" r="A10">
        <v>430</v>
      </c>
      <c s="5" t="n" r="C10">
        <v>2229</v>
      </c>
      <c s="5" t="n" r="D10">
        <v>356</v>
      </c>
      <c s="5" t="n" r="E10">
        <v>-324</v>
      </c>
      <c s="5" t="n" r="F10">
        <v>-249</v>
      </c>
    </row>
    <row spans="1:6" r="11">
      <c s="4" t="s" r="A11">
        <v>431</v>
      </c>
      <c s="5" t="n" r="C11">
        <v>-3263</v>
      </c>
      <c s="5" t="n" r="D11">
        <v>-329</v>
      </c>
      <c s="5" t="n" r="E11">
        <v>-1950</v>
      </c>
      <c s="5" t="n" r="F11">
        <v>108</v>
      </c>
    </row>
    <row spans="1:6" r="12">
      <c s="4" t="s" r="A12">
        <v>433</v>
      </c>
    </row>
    <row spans="1:6" r="13">
      <c s="4" t="s" r="A13">
        <v>430</v>
      </c>
      <c s="5" t="n" r="C13">
        <v>1746</v>
      </c>
      <c s="5" t="n" r="D13">
        <v>133</v>
      </c>
      <c s="5" t="n" r="E13">
        <v>2272</v>
      </c>
      <c s="5" t="n" r="F13">
        <v>-36</v>
      </c>
    </row>
    <row spans="1:6" r="14">
      <c s="4" t="s" r="A14">
        <v>431</v>
      </c>
      <c s="5" t="n" r="C14">
        <v>-535</v>
      </c>
      <c s="5" t="n" r="D14">
        <v>-763</v>
      </c>
      <c s="5" t="n" r="E14">
        <v>-4261</v>
      </c>
      <c s="5" t="n" r="F14">
        <v>-1714</v>
      </c>
    </row>
    <row spans="1:6" r="15">
      <c s="4" t="s" r="A15">
        <v>434</v>
      </c>
    </row>
    <row spans="1:6" r="16">
      <c s="4" t="s" r="A16">
        <v>430</v>
      </c>
      <c s="5" t="n" r="C16">
        <v>531</v>
      </c>
      <c s="5" t="n" r="D16">
        <v>-1762</v>
      </c>
      <c s="5" t="n" r="E16">
        <v>387</v>
      </c>
      <c s="5" t="n" r="F16">
        <v>-2457</v>
      </c>
    </row>
    <row spans="1:6" r="17">
      <c s="4" t="s" r="A17">
        <v>431</v>
      </c>
      <c s="7" t="n" r="C17">
        <v>-165</v>
      </c>
      <c s="7" t="n" r="D17">
        <v>424</v>
      </c>
      <c s="7" t="n" r="E17">
        <v>414</v>
      </c>
      <c s="7" t="n" r="F17">
        <v>1774</v>
      </c>
    </row>
    <row spans="1:6" r="18">
      <c t="n" r="A18"/>
    </row>
    <row spans="1:6" r="19">
      <c s="4" t="s" r="A19">
        <v>33</v>
      </c>
      <c s="4" t="s" r="B19">
        <v>435</v>
      </c>
    </row>
  </sheetData>
  <mergeCells count="5">
    <mergeCell ref="A1:B2"/>
    <mergeCell ref="C1:D1"/>
    <mergeCell ref="E1:F1"/>
    <mergeCell ref="A18:E18"/>
    <mergeCell ref="B19:E19"/>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6</v>
      </c>
      <c s="2" t="s" r="B1">
        <v>25</v>
      </c>
      <c s="2" t="s" r="C1">
        <v>64</v>
      </c>
    </row>
    <row spans="1:3" r="2">
      <c s="3" t="s" r="A2">
        <v>192</v>
      </c>
    </row>
    <row spans="1:3" r="3">
      <c s="4" t="s" r="A3">
        <v>437</v>
      </c>
      <c s="10" t="n" r="B3">
        <v>1.4</v>
      </c>
      <c s="10" t="n" r="C3">
        <v>1.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7"/>
    <col customWidth="1" max="2" min="2" width="80"/>
    <col customWidth="1" max="3" min="3" width="15"/>
    <col customWidth="1" max="4" min="4" width="14"/>
  </cols>
  <sheetData>
    <row spans="1:4" r="1">
      <c s="1" t="s" r="A1">
        <v>438</v>
      </c>
      <c s="2" t="s" r="C1">
        <v>24</v>
      </c>
    </row>
    <row spans="1:4" r="2">
      <c s="2" t="s" r="C2">
        <v>25</v>
      </c>
      <c s="2" t="s" r="D2">
        <v>26</v>
      </c>
    </row>
    <row spans="1:4" r="3">
      <c s="4" t="s" r="A3">
        <v>439</v>
      </c>
      <c s="4" t="s" r="B3">
        <v>33</v>
      </c>
      <c s="5" t="n" r="C3">
        <v>21681</v>
      </c>
      <c s="5" t="n" r="D3">
        <v>22393</v>
      </c>
    </row>
    <row spans="1:4" r="4">
      <c s="4" t="s" r="A4">
        <v>440</v>
      </c>
      <c s="4" t="s" r="B4">
        <v>441</v>
      </c>
      <c s="5" t="n" r="C4">
        <v>2502</v>
      </c>
      <c s="5" t="n" r="D4">
        <v>2339</v>
      </c>
    </row>
    <row spans="1:4" r="5">
      <c s="4" t="s" r="A5">
        <v>442</v>
      </c>
      <c s="4" t="s" r="B5">
        <v>443</v>
      </c>
      <c s="5" t="n" r="C5">
        <v>-2180</v>
      </c>
      <c s="5" t="n" r="D5">
        <v>-2210</v>
      </c>
    </row>
    <row spans="1:4" r="6">
      <c s="4" t="s" r="A6">
        <v>444</v>
      </c>
      <c s="4" t="s" r="B6">
        <v>33</v>
      </c>
      <c s="5" t="n" r="C6">
        <v>22003</v>
      </c>
      <c s="5" t="n" r="D6">
        <v>22522</v>
      </c>
    </row>
    <row spans="1:4" r="7">
      <c t="n" r="A7"/>
    </row>
    <row spans="1:4" r="8">
      <c s="4" t="s" r="A8">
        <v>33</v>
      </c>
      <c s="4" t="s" r="B8">
        <v>445</v>
      </c>
    </row>
    <row spans="1:4" r="9">
      <c s="4" t="s" r="A9">
        <v>357</v>
      </c>
      <c s="4" t="s" r="B9">
        <v>446</v>
      </c>
    </row>
    <row spans="1:4" r="10">
      <c s="4" t="s" r="A10">
        <v>385</v>
      </c>
      <c s="4" t="s" r="B10">
        <v>447</v>
      </c>
    </row>
  </sheetData>
  <mergeCells count="6">
    <mergeCell ref="A1:B2"/>
    <mergeCell ref="C1:D1"/>
    <mergeCell ref="A7:C7"/>
    <mergeCell ref="B8:C8"/>
    <mergeCell ref="B9:C9"/>
    <mergeCell ref="B10:C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7"/>
    <col customWidth="1" max="2" min="2" width="80"/>
    <col customWidth="1" max="3" min="3" width="14"/>
    <col customWidth="1" max="4" min="4" width="14"/>
  </cols>
  <sheetData>
    <row spans="1:4" r="1">
      <c s="1" t="s" r="A1">
        <v>448</v>
      </c>
      <c s="2" t="s" r="C1">
        <v>25</v>
      </c>
      <c s="2" t="s" r="D1">
        <v>64</v>
      </c>
    </row>
    <row spans="1:4" r="2">
      <c s="4" t="s" r="A2">
        <v>449</v>
      </c>
      <c s="4" t="s" r="B2">
        <v>33</v>
      </c>
      <c s="7" t="n" r="C2">
        <v>34062</v>
      </c>
      <c s="7" t="n" r="D2">
        <v>34540</v>
      </c>
    </row>
    <row spans="1:4" r="3">
      <c s="4" t="s" r="A3">
        <v>450</v>
      </c>
      <c s="4" t="s" r="B3">
        <v>357</v>
      </c>
      <c s="5" t="n" r="C3">
        <v>272775</v>
      </c>
      <c s="5" t="n" r="D3">
        <v>282679</v>
      </c>
    </row>
    <row spans="1:4" r="4">
      <c s="4" t="s" r="A4">
        <v>451</v>
      </c>
      <c s="4" t="s" r="B4">
        <v>357</v>
      </c>
      <c s="5" t="n" r="C4">
        <v>90115</v>
      </c>
      <c s="5" t="n" r="D4">
        <v>82340</v>
      </c>
    </row>
    <row spans="1:4" r="5">
      <c s="4" t="s" r="A5">
        <v>452</v>
      </c>
      <c s="4" t="s" r="B5">
        <v>385</v>
      </c>
      <c s="5" t="n" r="C5">
        <v>52259</v>
      </c>
      <c s="5" t="n" r="D5">
        <v>50175</v>
      </c>
    </row>
    <row spans="1:4" r="6">
      <c s="4" t="s" r="A6">
        <v>453</v>
      </c>
      <c s="4" t="s" r="B6">
        <v>454</v>
      </c>
      <c s="7" t="n" r="C6">
        <v>336364</v>
      </c>
      <c s="7" t="n" r="D6">
        <v>346099</v>
      </c>
    </row>
    <row spans="1:4" r="7">
      <c t="n" r="A7"/>
    </row>
    <row spans="1:4" r="8">
      <c s="4" t="s" r="A8">
        <v>33</v>
      </c>
      <c s="4" t="s" r="B8">
        <v>455</v>
      </c>
    </row>
    <row spans="1:4" r="9">
      <c s="4" t="s" r="A9">
        <v>357</v>
      </c>
      <c s="4" t="s" r="B9">
        <v>456</v>
      </c>
    </row>
    <row spans="1:4" r="10">
      <c s="4" t="s" r="A10">
        <v>385</v>
      </c>
      <c s="4" t="s" r="B10">
        <v>361</v>
      </c>
    </row>
    <row spans="1:4" r="11">
      <c s="4" t="s" r="A11">
        <v>454</v>
      </c>
      <c s="4" t="s" r="B11">
        <v>457</v>
      </c>
    </row>
  </sheetData>
  <mergeCells count="6">
    <mergeCell ref="A1:B1"/>
    <mergeCell ref="A7:C7"/>
    <mergeCell ref="B8:C8"/>
    <mergeCell ref="B9:C9"/>
    <mergeCell ref="B10:C10"/>
    <mergeCell ref="B11:C1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23"/>
  </cols>
  <sheetData>
    <row spans="1:2" r="1">
      <c s="1" t="s" r="A1">
        <v>458</v>
      </c>
      <c s="2" t="s" r="B1">
        <v>24</v>
      </c>
    </row>
    <row spans="1:2" r="2">
      <c s="2" t="s" r="B2">
        <v>25</v>
      </c>
    </row>
    <row spans="1:2" r="3">
      <c s="4" t="s" r="A3">
        <v>459</v>
      </c>
      <c s="4" t="s" r="B3">
        <v>460</v>
      </c>
    </row>
    <row spans="1:2" r="4">
      <c s="4" t="s" r="A4">
        <v>461</v>
      </c>
      <c s="4" t="s" r="B4">
        <v>46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4"/>
    <col customWidth="1" max="5" min="5" width="14"/>
    <col customWidth="1" max="6" min="6" width="15"/>
    <col customWidth="1" max="7" min="7" width="14"/>
  </cols>
  <sheetData>
    <row spans="1:7" r="1">
      <c s="1" t="s" r="A1">
        <v>463</v>
      </c>
      <c s="2" t="s" r="C1">
        <v>23</v>
      </c>
      <c s="2" t="s" r="F1">
        <v>24</v>
      </c>
    </row>
    <row spans="1:7" r="2">
      <c s="2" t="s" r="C2">
        <v>25</v>
      </c>
      <c s="2" t="s" r="E2">
        <v>26</v>
      </c>
      <c s="2" t="s" r="F2">
        <v>25</v>
      </c>
      <c s="2" t="s" r="G2">
        <v>26</v>
      </c>
    </row>
    <row spans="1:7" r="3">
      <c s="4" t="s" r="A3">
        <v>28</v>
      </c>
      <c s="7" t="n" r="C3">
        <v>1025375</v>
      </c>
      <c s="7" t="n" r="E3">
        <v>1199336</v>
      </c>
      <c s="7" t="n" r="F3">
        <v>1936445</v>
      </c>
      <c s="7" t="n" r="G3">
        <v>2253667</v>
      </c>
    </row>
    <row spans="1:7" r="4">
      <c s="4" t="s" r="A4">
        <v>36</v>
      </c>
      <c s="5" t="n" r="C4">
        <v>82325</v>
      </c>
      <c s="4" t="s" r="D4">
        <v>33</v>
      </c>
      <c s="5" t="n" r="E4">
        <v>82044</v>
      </c>
      <c s="5" t="n" r="F4">
        <v>147734</v>
      </c>
      <c s="5" t="n" r="G4">
        <v>157460</v>
      </c>
    </row>
    <row spans="1:7" r="5">
      <c s="4" t="s" r="A5">
        <v>35</v>
      </c>
      <c s="4" t="s" r="B5">
        <v>33</v>
      </c>
      <c s="5" t="n" r="C5">
        <v>14249</v>
      </c>
      <c s="5" t="n" r="E5">
        <v>13624</v>
      </c>
      <c s="5" t="n" r="F5">
        <v>26293</v>
      </c>
      <c s="5" t="n" r="G5">
        <v>25946</v>
      </c>
    </row>
    <row spans="1:7" r="6">
      <c s="4" t="s" r="A6">
        <v>32</v>
      </c>
      <c s="4" t="s" r="B6">
        <v>33</v>
      </c>
      <c s="5" t="n" r="C6">
        <v>8834</v>
      </c>
      <c s="5" t="n" r="E6">
        <v>13474</v>
      </c>
      <c s="5" t="n" r="F6">
        <v>12587</v>
      </c>
      <c s="5" t="n" r="G6">
        <v>19786</v>
      </c>
    </row>
    <row spans="1:7" r="7">
      <c s="4" t="s" r="A7">
        <v>464</v>
      </c>
      <c s="4" t="s" r="B7">
        <v>33</v>
      </c>
      <c s="5" t="n" r="C7">
        <v>105408</v>
      </c>
      <c s="5" t="n" r="E7">
        <v>109142</v>
      </c>
      <c s="5" t="n" r="F7">
        <v>186614</v>
      </c>
      <c s="5" t="n" r="G7">
        <v>203192</v>
      </c>
    </row>
    <row spans="1:7" r="8">
      <c s="4" t="s" r="A8">
        <v>465</v>
      </c>
    </row>
    <row spans="1:7" r="9">
      <c s="4" t="s" r="A9">
        <v>28</v>
      </c>
      <c s="5" t="n" r="C9">
        <v>365786</v>
      </c>
      <c s="5" t="n" r="E9">
        <v>401011</v>
      </c>
      <c s="5" t="n" r="F9">
        <v>666025</v>
      </c>
      <c s="5" t="n" r="G9">
        <v>825178</v>
      </c>
    </row>
    <row spans="1:7" r="10">
      <c s="4" t="s" r="A10">
        <v>466</v>
      </c>
    </row>
    <row spans="1:7" r="11">
      <c s="4" t="s" r="A11">
        <v>28</v>
      </c>
      <c s="5" t="n" r="C11">
        <v>139089</v>
      </c>
      <c s="5" t="n" r="E11">
        <v>167929</v>
      </c>
      <c s="5" t="n" r="F11">
        <v>261059</v>
      </c>
      <c s="5" t="n" r="G11">
        <v>317711</v>
      </c>
    </row>
    <row spans="1:7" r="12">
      <c s="4" t="s" r="A12">
        <v>467</v>
      </c>
    </row>
    <row spans="1:7" r="13">
      <c s="4" t="s" r="A13">
        <v>28</v>
      </c>
      <c s="5" t="n" r="C13">
        <v>520500</v>
      </c>
      <c s="5" t="n" r="E13">
        <v>630396</v>
      </c>
      <c s="5" t="n" r="F13">
        <v>1009361</v>
      </c>
      <c s="5" t="n" r="G13">
        <v>1110778</v>
      </c>
    </row>
    <row spans="1:7" r="14">
      <c s="4" t="s" r="A14">
        <v>379</v>
      </c>
    </row>
    <row spans="1:7" r="15">
      <c s="4" t="s" r="A15">
        <v>28</v>
      </c>
      <c s="5" t="n" r="C15">
        <v>504875</v>
      </c>
      <c s="5" t="n" r="E15">
        <v>568940</v>
      </c>
      <c s="5" t="n" r="F15">
        <v>927084</v>
      </c>
      <c s="5" t="n" r="G15">
        <v>1142889</v>
      </c>
    </row>
    <row spans="1:7" r="16">
      <c s="4" t="s" r="A16">
        <v>464</v>
      </c>
      <c s="5" t="n" r="C16">
        <v>64206</v>
      </c>
      <c s="5" t="n" r="E16">
        <v>45690</v>
      </c>
      <c s="5" t="n" r="F16">
        <v>100463</v>
      </c>
      <c s="5" t="n" r="G16">
        <v>101688</v>
      </c>
    </row>
    <row spans="1:7" r="17">
      <c s="4" t="s" r="A17">
        <v>380</v>
      </c>
    </row>
    <row spans="1:7" r="18">
      <c s="4" t="s" r="A18">
        <v>28</v>
      </c>
      <c s="5" t="n" r="C18">
        <v>520500</v>
      </c>
      <c s="5" t="n" r="E18">
        <v>630396</v>
      </c>
      <c s="5" t="n" r="F18">
        <v>1009361</v>
      </c>
      <c s="5" t="n" r="G18">
        <v>1110778</v>
      </c>
    </row>
    <row spans="1:7" r="19">
      <c s="4" t="s" r="A19">
        <v>464</v>
      </c>
      <c s="5" t="n" r="C19">
        <v>53874</v>
      </c>
      <c s="5" t="n" r="E19">
        <v>77088</v>
      </c>
      <c s="5" t="n" r="F19">
        <v>111220</v>
      </c>
      <c s="5" t="n" r="G19">
        <v>130951</v>
      </c>
    </row>
    <row spans="1:7" r="20">
      <c s="4" t="s" r="A20">
        <v>381</v>
      </c>
    </row>
    <row spans="1:7" r="21">
      <c s="4" t="s" r="A21">
        <v>464</v>
      </c>
      <c s="7" t="n" r="C21">
        <v>-12672</v>
      </c>
      <c s="7" t="n" r="E21">
        <v>-13636</v>
      </c>
      <c s="7" t="n" r="F21">
        <v>-25069</v>
      </c>
      <c s="7" t="n" r="G21">
        <v>-29447</v>
      </c>
    </row>
    <row spans="1:7" r="22">
      <c t="n" r="A22"/>
    </row>
    <row spans="1:7" r="23">
      <c s="4" t="s" r="A23">
        <v>33</v>
      </c>
      <c s="4" t="s" r="B23">
        <v>46</v>
      </c>
    </row>
  </sheetData>
  <mergeCells count="6">
    <mergeCell ref="A1:B2"/>
    <mergeCell ref="C1:E1"/>
    <mergeCell ref="F1:G1"/>
    <mergeCell ref="C2:D2"/>
    <mergeCell ref="A22:F22"/>
    <mergeCell ref="B23:F23"/>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94</v>
      </c>
      <c s="2" t="s" r="B1">
        <v>25</v>
      </c>
      <c s="2" t="s" r="C1">
        <v>64</v>
      </c>
    </row>
    <row spans="1:3" r="2">
      <c s="4" t="s" r="A2">
        <v>95</v>
      </c>
      <c s="7" t="n" r="B2">
        <v>24338</v>
      </c>
      <c s="7" t="n" r="C2">
        <v>27256</v>
      </c>
    </row>
    <row spans="1:3" r="3">
      <c s="4" t="s" r="A3">
        <v>96</v>
      </c>
      <c s="9" t="n" r="B3">
        <v>0.001</v>
      </c>
      <c s="9" t="n" r="C3">
        <v>0.001</v>
      </c>
    </row>
    <row spans="1:3" r="4">
      <c s="4" t="s" r="A4">
        <v>97</v>
      </c>
      <c s="5" t="n" r="B4">
        <v>400000000</v>
      </c>
      <c s="5" t="n" r="C4">
        <v>400000000</v>
      </c>
    </row>
    <row spans="1:3" r="5">
      <c s="4" t="s" r="A5">
        <v>98</v>
      </c>
      <c s="5" t="n" r="B5">
        <v>124225831</v>
      </c>
      <c s="5" t="n" r="C5">
        <v>123730578</v>
      </c>
    </row>
    <row spans="1:3" r="6">
      <c s="4" t="s" r="A6">
        <v>99</v>
      </c>
      <c s="5" t="n" r="B6">
        <v>124225831</v>
      </c>
      <c s="5" t="n" r="C6">
        <v>1237305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46"/>
    <col customWidth="1" max="7" min="7" width="33"/>
  </cols>
  <sheetData>
    <row spans="1:7" r="1">
      <c s="1" t="s" r="A1">
        <v>100</v>
      </c>
      <c s="2" t="s" r="B1">
        <v>1</v>
      </c>
      <c s="2" t="s" r="C1">
        <v>101</v>
      </c>
      <c s="2" t="s" r="D1">
        <v>102</v>
      </c>
      <c s="2" t="s" r="E1">
        <v>103</v>
      </c>
      <c s="2" t="s" r="F1">
        <v>104</v>
      </c>
      <c s="2" t="s" r="G1">
        <v>105</v>
      </c>
    </row>
    <row spans="1:7" r="2">
      <c s="4" t="s" r="A2">
        <v>106</v>
      </c>
      <c s="7" t="n" r="B2">
        <v>3352444</v>
      </c>
      <c s="7" t="n" r="C2">
        <v>124</v>
      </c>
      <c s="7" t="n" r="D2">
        <v>3200832</v>
      </c>
      <c s="7" t="n" r="E2">
        <v>389561</v>
      </c>
      <c s="7" t="n" r="F2">
        <v>-443691</v>
      </c>
      <c s="7" t="n" r="G2">
        <v>205618</v>
      </c>
    </row>
    <row spans="1:7" r="3">
      <c s="4" t="s" r="A3">
        <v>107</v>
      </c>
      <c s="5" t="n" r="C3">
        <v>123730578</v>
      </c>
    </row>
    <row spans="1:7" r="4">
      <c s="4" t="s" r="A4">
        <v>108</v>
      </c>
      <c s="5" t="n" r="B4">
        <v>105183</v>
      </c>
      <c s="5" t="n" r="E4">
        <v>105183</v>
      </c>
    </row>
    <row spans="1:7" r="5">
      <c s="4" t="s" r="A5">
        <v>109</v>
      </c>
      <c s="5" t="n" r="B5">
        <v>9921</v>
      </c>
      <c s="5" t="n" r="G5">
        <v>9921</v>
      </c>
    </row>
    <row spans="1:7" r="6">
      <c s="4" t="s" r="A6">
        <v>110</v>
      </c>
      <c s="5" t="n" r="B6">
        <v>115104</v>
      </c>
    </row>
    <row spans="1:7" r="7">
      <c s="4" t="s" r="A7">
        <v>111</v>
      </c>
      <c s="5" t="n" r="B7">
        <v>-1948</v>
      </c>
      <c s="5" t="n" r="G7">
        <v>-1948</v>
      </c>
    </row>
    <row spans="1:7" r="8">
      <c s="4" t="s" r="A8">
        <v>112</v>
      </c>
      <c s="5" t="n" r="B8">
        <v>-52091</v>
      </c>
      <c s="5" t="n" r="F8">
        <v>-47526</v>
      </c>
      <c s="5" t="n" r="G8">
        <v>-4565</v>
      </c>
    </row>
    <row spans="1:7" r="9">
      <c s="4" t="s" r="A9">
        <v>113</v>
      </c>
      <c s="5" t="n" r="B9">
        <v>11703</v>
      </c>
      <c s="5" t="n" r="D9">
        <v>11703</v>
      </c>
    </row>
    <row spans="1:7" r="10">
      <c s="4" t="s" r="A10">
        <v>114</v>
      </c>
      <c s="5" t="n" r="C10">
        <v>429253</v>
      </c>
    </row>
    <row spans="1:7" r="11">
      <c s="4" t="s" r="A11">
        <v>115</v>
      </c>
      <c s="7" t="n" r="B11">
        <v>3428</v>
      </c>
      <c s="5" t="n" r="D11">
        <v>3428</v>
      </c>
    </row>
    <row spans="1:7" r="12">
      <c s="4" t="s" r="A12">
        <v>116</v>
      </c>
      <c s="5" t="n" r="B12">
        <v>66000</v>
      </c>
      <c s="5" t="n" r="C12">
        <v>66000</v>
      </c>
    </row>
    <row spans="1:7" r="13">
      <c s="4" t="s" r="A13">
        <v>117</v>
      </c>
      <c s="5" t="n" r="C13">
        <v>124225831</v>
      </c>
    </row>
    <row spans="1:7" r="14">
      <c s="4" t="s" r="A14">
        <v>118</v>
      </c>
      <c s="7" t="n" r="B14">
        <v>3428640</v>
      </c>
      <c s="7" t="n" r="C14">
        <v>124</v>
      </c>
      <c s="7" t="n" r="D14">
        <v>3215963</v>
      </c>
      <c s="7" t="n" r="E14">
        <v>494744</v>
      </c>
      <c s="7" t="n" r="F14">
        <v>-491217</v>
      </c>
      <c s="7" t="n" r="G14">
        <v>20902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t="s" r="A1">
        <v>119</v>
      </c>
      <c s="2" t="s" r="B1">
        <v>24</v>
      </c>
    </row>
    <row spans="1:2" r="2">
      <c s="2" t="s" r="B2">
        <v>120</v>
      </c>
    </row>
    <row spans="1:2" r="3">
      <c s="3" t="s" r="A3">
        <v>121</v>
      </c>
    </row>
    <row spans="1:2" r="4">
      <c s="4" t="s" r="A4">
        <v>122</v>
      </c>
      <c s="10" t="n"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3</v>
      </c>
      <c s="2" t="s" r="B1">
        <v>24</v>
      </c>
    </row>
    <row spans="1:3" r="2">
      <c s="2" t="s" r="B2">
        <v>25</v>
      </c>
      <c s="2" t="s" r="C2">
        <v>26</v>
      </c>
    </row>
    <row spans="1:3" r="3">
      <c s="3" t="s" r="A3">
        <v>124</v>
      </c>
    </row>
    <row spans="1:3" r="4">
      <c s="4" t="s" r="A4">
        <v>38</v>
      </c>
      <c s="7" t="n" r="B4">
        <v>115104</v>
      </c>
      <c s="7" t="n" r="C4">
        <v>253181</v>
      </c>
    </row>
    <row spans="1:3" r="5">
      <c s="3" t="s" r="A5">
        <v>125</v>
      </c>
    </row>
    <row spans="1:3" r="6">
      <c s="4" t="s" r="A6">
        <v>126</v>
      </c>
      <c s="5" t="n" r="B6">
        <v>71113</v>
      </c>
      <c s="5" t="n" r="C6">
        <v>86754</v>
      </c>
    </row>
    <row spans="1:3" r="7">
      <c s="4" t="s" r="A7">
        <v>127</v>
      </c>
      <c s="5" t="n" r="B7">
        <v>8716</v>
      </c>
      <c s="5" t="n" r="C7">
        <v>8362</v>
      </c>
    </row>
    <row spans="1:3" r="8">
      <c s="4" t="s" r="A8">
        <v>128</v>
      </c>
      <c s="5" t="n" r="B8">
        <v>8294</v>
      </c>
      <c s="5" t="n" r="C8">
        <v>4574</v>
      </c>
    </row>
    <row spans="1:3" r="9">
      <c s="4" t="s" r="A9">
        <v>129</v>
      </c>
      <c s="5" t="n" r="B9">
        <v>1168</v>
      </c>
      <c s="5" t="n" r="C9">
        <v>-152208</v>
      </c>
    </row>
    <row spans="1:3" r="10">
      <c s="3" t="s" r="A10">
        <v>130</v>
      </c>
    </row>
    <row spans="1:3" r="11">
      <c s="4" t="s" r="A11">
        <v>131</v>
      </c>
      <c s="5" t="n" r="B11">
        <v>-35117</v>
      </c>
      <c s="5" t="n" r="C11">
        <v>-49468</v>
      </c>
    </row>
    <row spans="1:3" r="12">
      <c s="4" t="s" r="A12">
        <v>68</v>
      </c>
      <c s="5" t="n" r="B12">
        <v>-21522</v>
      </c>
      <c s="5" t="n" r="C12">
        <v>-19620</v>
      </c>
    </row>
    <row spans="1:3" r="13">
      <c s="4" t="s" r="A13">
        <v>78</v>
      </c>
      <c s="5" t="n" r="B13">
        <v>-13596</v>
      </c>
      <c s="5" t="n" r="C13">
        <v>-65352</v>
      </c>
    </row>
    <row spans="1:3" r="14">
      <c s="4" t="s" r="A14">
        <v>132</v>
      </c>
      <c s="5" t="n" r="B14">
        <v>-67291</v>
      </c>
      <c s="5" t="n" r="C14">
        <v>-29151</v>
      </c>
    </row>
    <row spans="1:3" r="15">
      <c s="4" t="s" r="A15">
        <v>133</v>
      </c>
      <c s="5" t="n" r="B15">
        <v>66869</v>
      </c>
      <c s="5" t="n" r="C15">
        <v>37072</v>
      </c>
    </row>
    <row spans="1:3" r="16">
      <c s="3" t="s" r="A16">
        <v>134</v>
      </c>
    </row>
    <row spans="1:3" r="17">
      <c s="4" t="s" r="A17">
        <v>135</v>
      </c>
      <c s="5" t="n" r="B17">
        <v>-18318</v>
      </c>
      <c s="5" t="n" r="C17">
        <v>-42209</v>
      </c>
    </row>
    <row spans="1:3" r="18">
      <c s="4" t="s" r="A18">
        <v>136</v>
      </c>
      <c s="5" t="n" r="B18">
        <v>0</v>
      </c>
      <c s="5" t="n" r="C18">
        <v>-948800</v>
      </c>
    </row>
    <row spans="1:3" r="19">
      <c s="4" t="s" r="A19">
        <v>137</v>
      </c>
      <c s="5" t="n" r="B19">
        <v>-18318</v>
      </c>
      <c s="5" t="n" r="C19">
        <v>-991009</v>
      </c>
    </row>
    <row spans="1:3" r="20">
      <c s="3" t="s" r="A20">
        <v>138</v>
      </c>
    </row>
    <row spans="1:3" r="21">
      <c s="4" t="s" r="A21">
        <v>139</v>
      </c>
      <c s="5" t="n" r="B21">
        <v>750000</v>
      </c>
      <c s="5" t="n" r="C21">
        <v>150000</v>
      </c>
    </row>
    <row spans="1:3" r="22">
      <c s="4" t="s" r="A22">
        <v>140</v>
      </c>
      <c s="5" t="n" r="B22">
        <v>-1214122</v>
      </c>
      <c s="5" t="n" r="C22">
        <v>0</v>
      </c>
    </row>
    <row spans="1:3" r="23">
      <c s="4" t="s" r="A23">
        <v>141</v>
      </c>
      <c s="5" t="n" r="B23">
        <v>966403</v>
      </c>
      <c s="5" t="n" r="C23">
        <v>997442</v>
      </c>
    </row>
    <row spans="1:3" r="24">
      <c s="4" t="s" r="A24">
        <v>142</v>
      </c>
      <c s="5" t="n" r="B24">
        <v>-637136</v>
      </c>
      <c s="5" t="n" r="C24">
        <v>-760454</v>
      </c>
    </row>
    <row spans="1:3" r="25">
      <c s="4" t="s" r="A25">
        <v>143</v>
      </c>
      <c s="5" t="n" r="B25">
        <v>2987</v>
      </c>
      <c s="5" t="n" r="C25">
        <v>612663</v>
      </c>
    </row>
    <row spans="1:3" r="26">
      <c s="4" t="s" r="A26">
        <v>42</v>
      </c>
      <c s="5" t="n" r="B26">
        <v>0</v>
      </c>
      <c s="5" t="n" r="C26">
        <v>-19565</v>
      </c>
    </row>
    <row spans="1:3" r="27">
      <c s="4" t="s" r="A27">
        <v>144</v>
      </c>
      <c s="5" t="n" r="B27">
        <v>0</v>
      </c>
      <c s="5" t="n" r="C27">
        <v>-3853</v>
      </c>
    </row>
    <row spans="1:3" r="28">
      <c s="4" t="s" r="A28">
        <v>145</v>
      </c>
      <c s="5" t="n" r="B28">
        <v>-3625</v>
      </c>
      <c s="5" t="n" r="C28">
        <v>-9776</v>
      </c>
    </row>
    <row spans="1:3" r="29">
      <c s="4" t="s" r="A29">
        <v>146</v>
      </c>
      <c s="5" t="n" r="B29">
        <v>-135493</v>
      </c>
      <c s="5" t="n" r="C29">
        <v>966457</v>
      </c>
    </row>
    <row spans="1:3" r="30">
      <c s="4" t="s" r="A30">
        <v>147</v>
      </c>
      <c s="5" t="n" r="B30">
        <v>-6296</v>
      </c>
      <c s="5" t="n" r="C30">
        <v>10148</v>
      </c>
    </row>
    <row spans="1:3" r="31">
      <c s="4" t="s" r="A31">
        <v>148</v>
      </c>
      <c s="5" t="n" r="B31">
        <v>-93238</v>
      </c>
      <c s="5" t="n" r="C31">
        <v>22668</v>
      </c>
    </row>
    <row spans="1:3" r="32">
      <c s="4" t="s" r="A32">
        <v>149</v>
      </c>
      <c s="5" t="n" r="B32">
        <v>305448</v>
      </c>
      <c s="5" t="n" r="C32">
        <v>311301</v>
      </c>
    </row>
    <row spans="1:3" r="33">
      <c s="4" t="s" r="A33">
        <v>150</v>
      </c>
      <c s="7" t="n" r="B33">
        <v>212210</v>
      </c>
      <c s="7" t="n" r="C33">
        <v>333969</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General (Text Block)</vt:lpstr>
      <vt:lpstr>Recently Issued Accounting Pron</vt:lpstr>
      <vt:lpstr>Acquisitions (Notes)</vt:lpstr>
      <vt:lpstr>Net Income Per Share (Text Bloc</vt:lpstr>
      <vt:lpstr>Income Taxes (Text Block)</vt:lpstr>
      <vt:lpstr>Equity (Text Block)</vt:lpstr>
      <vt:lpstr>Inventories, Net (Text Block)</vt:lpstr>
      <vt:lpstr>Debt (Text Block)</vt:lpstr>
      <vt:lpstr>Accrued Liabilities (Text Block</vt:lpstr>
      <vt:lpstr>Net Periodic Benefit Cost-Defin</vt:lpstr>
      <vt:lpstr>Financial Instruments and Fair </vt:lpstr>
      <vt:lpstr>Commitments and Contingencies (</vt:lpstr>
      <vt:lpstr>Segment Information (Text Block</vt:lpstr>
      <vt:lpstr>Net Income Per Share (Tables)</vt:lpstr>
      <vt:lpstr>Equity (Tables)</vt:lpstr>
      <vt:lpstr>Inventories, Net (Tables)</vt:lpstr>
      <vt:lpstr>Debt (Tables)</vt:lpstr>
      <vt:lpstr>Accrued Liabilities (Tables)</vt:lpstr>
      <vt:lpstr>Net Periodic Benefit Cost-Def28</vt:lpstr>
      <vt:lpstr>Financial Instruments and Fai29</vt:lpstr>
      <vt:lpstr>Commitments and Contingencies30</vt:lpstr>
      <vt:lpstr>Segment Information (Tables)</vt:lpstr>
      <vt:lpstr>Recently Issued Accounting Pr32</vt:lpstr>
      <vt:lpstr>Acquisitions (Details)</vt:lpstr>
      <vt:lpstr>Net Income Per Share (Details)</vt:lpstr>
      <vt:lpstr>Net Income Per Share (Details T</vt:lpstr>
      <vt:lpstr>Income Taxes (Details Textual)</vt:lpstr>
      <vt:lpstr>Equity (Details)</vt:lpstr>
      <vt:lpstr>Equity (Details 1)</vt:lpstr>
      <vt:lpstr>Equity Textuals (Details)</vt:lpstr>
      <vt:lpstr>Inventories, Net (Details)</vt:lpstr>
      <vt:lpstr>Debt Components (Details)</vt:lpstr>
      <vt:lpstr>Debt Schedule of Contractual Ma</vt:lpstr>
      <vt:lpstr>Debt (Details Textual)</vt:lpstr>
      <vt:lpstr>Accrued Liabilities Chart (Deta</vt:lpstr>
      <vt:lpstr>Warranty Liability Rollforward </vt:lpstr>
      <vt:lpstr>Restructuring Rollforward (Deta</vt:lpstr>
      <vt:lpstr>Accrued Liabilities (Details Te</vt:lpstr>
      <vt:lpstr>Net Periodic Benefit Cost-Def48</vt:lpstr>
      <vt:lpstr>Fair Value Hierarchy (Details)</vt:lpstr>
      <vt:lpstr>Foreign Currency Contracts Noti</vt:lpstr>
      <vt:lpstr>Gain (Loss) On Derivative Instr</vt:lpstr>
      <vt:lpstr>Financial Instruments and Fai52</vt:lpstr>
      <vt:lpstr>Claims Rollforward (Details)</vt:lpstr>
      <vt:lpstr>Asbestos Litigation (Details 1)</vt:lpstr>
      <vt:lpstr>Commitments and Contingencies55</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06:39:36Z</dcterms:created>
  <dcterms:modified xmlns:dcterms="http://purl.org/dc/terms/" xmlns:xsi="http://www.w3.org/2001/XMLSchema-instance" xsi:type="dcterms:W3CDTF">2015-07-23T06:39:36Z</dcterms:modified>
  <dc:title xmlns:dc="http://purl.org/dc/elements/1.1/">Untitled</dc:title>
  <dc:description xmlns:dc="http://purl.org/dc/elements/1.1/"/>
  <dc:subject xmlns:dc="http://purl.org/dc/elements/1.1/"/>
  <cp:keywords/>
  <cp:category/>
</cp:coreProperties>
</file>